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PREFER" sheetId="5" state="visible" r:id="rId5"/>
    <sheet xmlns:r="http://schemas.openxmlformats.org/officeDocument/2006/relationships" name="STATEMENTS OF CHANGES IN PREFE6" sheetId="6" state="visible" r:id="rId6"/>
    <sheet xmlns:r="http://schemas.openxmlformats.org/officeDocument/2006/relationships" name="STATEMENTS OF CASH FLOWS" sheetId="7" state="visible" r:id="rId7"/>
    <sheet xmlns:r="http://schemas.openxmlformats.org/officeDocument/2006/relationships" name="Organization and Going Concern" sheetId="8" state="visible" r:id="rId8"/>
    <sheet xmlns:r="http://schemas.openxmlformats.org/officeDocument/2006/relationships" name="Financings"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Preferred Stock and Stockholder" sheetId="16" state="visible" r:id="rId16"/>
    <sheet xmlns:r="http://schemas.openxmlformats.org/officeDocument/2006/relationships" name="Derivative Financial Instrument" sheetId="17" state="visible" r:id="rId17"/>
    <sheet xmlns:r="http://schemas.openxmlformats.org/officeDocument/2006/relationships" name="Stock Option Plan" sheetId="18" state="visible" r:id="rId18"/>
    <sheet xmlns:r="http://schemas.openxmlformats.org/officeDocument/2006/relationships" name="Employee Benefit Plan" sheetId="19" state="visible" r:id="rId19"/>
    <sheet xmlns:r="http://schemas.openxmlformats.org/officeDocument/2006/relationships" name="Selected Quarterly Information "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operty and Equipment, net (Ta" sheetId="23" state="visible" r:id="rId23"/>
    <sheet xmlns:r="http://schemas.openxmlformats.org/officeDocument/2006/relationships" name="Accrued Expenses (Tables)"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Derivative Financial Instrume27" sheetId="27" state="visible" r:id="rId27"/>
    <sheet xmlns:r="http://schemas.openxmlformats.org/officeDocument/2006/relationships" name="Stock Option Plan (Tables)" sheetId="28" state="visible" r:id="rId28"/>
    <sheet xmlns:r="http://schemas.openxmlformats.org/officeDocument/2006/relationships" name="Selected Quarterly Informatio29" sheetId="29" state="visible" r:id="rId29"/>
    <sheet xmlns:r="http://schemas.openxmlformats.org/officeDocument/2006/relationships" name="Organization and Going Concern " sheetId="30" state="visible" r:id="rId30"/>
    <sheet xmlns:r="http://schemas.openxmlformats.org/officeDocument/2006/relationships" name="Financings - Additional Informa" sheetId="31" state="visible" r:id="rId31"/>
    <sheet xmlns:r="http://schemas.openxmlformats.org/officeDocument/2006/relationships" name="Summary of Significant Accoun32" sheetId="32" state="visible" r:id="rId32"/>
    <sheet xmlns:r="http://schemas.openxmlformats.org/officeDocument/2006/relationships" name="Assets and Liabilities Measured" sheetId="33" state="visible" r:id="rId33"/>
    <sheet xmlns:r="http://schemas.openxmlformats.org/officeDocument/2006/relationships" name="Stock-Based Compensation Expens" sheetId="34" state="visible" r:id="rId34"/>
    <sheet xmlns:r="http://schemas.openxmlformats.org/officeDocument/2006/relationships" name="Fair Value of Stock Options Ass" sheetId="35" state="visible" r:id="rId35"/>
    <sheet xmlns:r="http://schemas.openxmlformats.org/officeDocument/2006/relationships" name="Potential Dilutive Shares Exclu" sheetId="36" state="visible" r:id="rId36"/>
    <sheet xmlns:r="http://schemas.openxmlformats.org/officeDocument/2006/relationships" name="Component of Property and Equip" sheetId="37" state="visible" r:id="rId37"/>
    <sheet xmlns:r="http://schemas.openxmlformats.org/officeDocument/2006/relationships" name="Property and Equipment, net - A" sheetId="38" state="visible" r:id="rId38"/>
    <sheet xmlns:r="http://schemas.openxmlformats.org/officeDocument/2006/relationships" name="Component of Accrued Expenses (" sheetId="39" state="visible" r:id="rId39"/>
    <sheet xmlns:r="http://schemas.openxmlformats.org/officeDocument/2006/relationships" name="Related Party Transactions - Ad" sheetId="40" state="visible" r:id="rId40"/>
    <sheet xmlns:r="http://schemas.openxmlformats.org/officeDocument/2006/relationships" name="Commitments and Contingencies -" sheetId="41" state="visible" r:id="rId41"/>
    <sheet xmlns:r="http://schemas.openxmlformats.org/officeDocument/2006/relationships" name="Future Minimum Lease Payments u" sheetId="42" state="visible" r:id="rId42"/>
    <sheet xmlns:r="http://schemas.openxmlformats.org/officeDocument/2006/relationships" name="Significant Component of Deferr" sheetId="43" state="visible" r:id="rId43"/>
    <sheet xmlns:r="http://schemas.openxmlformats.org/officeDocument/2006/relationships" name="Income Taxes - Additional Infor" sheetId="44" state="visible" r:id="rId44"/>
    <sheet xmlns:r="http://schemas.openxmlformats.org/officeDocument/2006/relationships" name="Reconciliation of Income Tax Ex" sheetId="45" state="visible" r:id="rId45"/>
    <sheet xmlns:r="http://schemas.openxmlformats.org/officeDocument/2006/relationships" name="Summary of Adjustments to Uncer" sheetId="46" state="visible" r:id="rId46"/>
    <sheet xmlns:r="http://schemas.openxmlformats.org/officeDocument/2006/relationships" name="Preferred Stock and Stockhold47" sheetId="47" state="visible" r:id="rId47"/>
    <sheet xmlns:r="http://schemas.openxmlformats.org/officeDocument/2006/relationships" name="Fair Value Assumptions Used in " sheetId="48" state="visible" r:id="rId48"/>
    <sheet xmlns:r="http://schemas.openxmlformats.org/officeDocument/2006/relationships" name="Fair Values of Derivative Instr" sheetId="49" state="visible" r:id="rId49"/>
    <sheet xmlns:r="http://schemas.openxmlformats.org/officeDocument/2006/relationships" name="Change in Derivative Liability " sheetId="50" state="visible" r:id="rId50"/>
    <sheet xmlns:r="http://schemas.openxmlformats.org/officeDocument/2006/relationships" name="Fair Value Assumptions Used i51" sheetId="51" state="visible" r:id="rId51"/>
    <sheet xmlns:r="http://schemas.openxmlformats.org/officeDocument/2006/relationships" name="Stock Option Plan - Additional " sheetId="52" state="visible" r:id="rId52"/>
    <sheet xmlns:r="http://schemas.openxmlformats.org/officeDocument/2006/relationships" name="Stock Option Activity Under Sto" sheetId="53" state="visible" r:id="rId53"/>
    <sheet xmlns:r="http://schemas.openxmlformats.org/officeDocument/2006/relationships" name="Summary of Non-Vested Restricte" sheetId="54" state="visible" r:id="rId54"/>
    <sheet xmlns:r="http://schemas.openxmlformats.org/officeDocument/2006/relationships" name="Employee Benefit Plan - Additio" sheetId="55" state="visible" r:id="rId55"/>
    <sheet xmlns:r="http://schemas.openxmlformats.org/officeDocument/2006/relationships" name="Selected Quarterly Informatio56" sheetId="56" state="visible" r:id="rId56"/>
  </sheets>
  <definedNames/>
  <calcPr calcId="124519" fullCalcOnLoad="1"/>
</workbook>
</file>

<file path=xl/sharedStrings.xml><?xml version="1.0" encoding="utf-8"?>
<sst xmlns="http://schemas.openxmlformats.org/spreadsheetml/2006/main" uniqueCount="665">
  <si>
    <t>Document and Entity Information - USD ($)</t>
  </si>
  <si>
    <t>12 Months Ended</t>
  </si>
  <si>
    <t>Dec. 31, 2017</t>
  </si>
  <si>
    <t>Feb. 21,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ZIOP</t>
  </si>
  <si>
    <t>Entity Registrant Name</t>
  </si>
  <si>
    <t>ZIOPHARM ONCOLOGY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BALANCE SHEETS - USD ($) $ in Thousands</t>
  </si>
  <si>
    <t>Dec. 31, 2016</t>
  </si>
  <si>
    <t>Current assets:</t>
  </si>
  <si>
    <t>Cash and cash equivalents</t>
  </si>
  <si>
    <t>Receivables</t>
  </si>
  <si>
    <t>Prepaid expenses and other current assets</t>
  </si>
  <si>
    <t>Total current assets</t>
  </si>
  <si>
    <t>Property and equipment, net</t>
  </si>
  <si>
    <t>Deposits</t>
  </si>
  <si>
    <t>Other non-current assets</t>
  </si>
  <si>
    <t>Total assets</t>
  </si>
  <si>
    <t>Current liabilities:</t>
  </si>
  <si>
    <t>Accounts payable</t>
  </si>
  <si>
    <t>Accrued expenses</t>
  </si>
  <si>
    <t>Deferred revenue - current portion</t>
  </si>
  <si>
    <t>Deferred rent - current portion</t>
  </si>
  <si>
    <t>Total current liabilities</t>
  </si>
  <si>
    <t>Deferred revenue, net of current portion</t>
  </si>
  <si>
    <t>Deferred rent, net of current portion</t>
  </si>
  <si>
    <t>Derivative liabilities</t>
  </si>
  <si>
    <t>Total liabilities</t>
  </si>
  <si>
    <t>Commitments and contingencies (Note 7)</t>
  </si>
  <si>
    <t xml:space="preserve"> </t>
  </si>
  <si>
    <t>Preferred stock, $0.001 par value, 30,000,000 shares authorized</t>
  </si>
  <si>
    <t>Stockholders' deficit:</t>
  </si>
  <si>
    <t>Common stock, $0.001 par value; 250,000,000 shares authorized; 142,658,037 and 132,376,670 shares issued and outstanding at December 31, 2017 and 2016, respectively</t>
  </si>
  <si>
    <t>Additional paid-in capital - common stock</t>
  </si>
  <si>
    <t>Accumulated deficit</t>
  </si>
  <si>
    <t>Total stockholders' deficit</t>
  </si>
  <si>
    <t>Total liabilities and stockholders' deficit</t>
  </si>
  <si>
    <t>Series 1 Preferred Stock</t>
  </si>
  <si>
    <t>Series 1 preferred stock, $1,200 stated value; 250,000 designated; 119,644 and 106,184 shares issued and outstanding at December 31, 2017 and respectively; liquidation value of $143.6 million and $127.4 million at December 31, 2017 and 2016, respectively</t>
  </si>
  <si>
    <t>BALANCE SHEETS (Parenthetical) - USD ($) $ in Millions</t>
  </si>
  <si>
    <t>Preferred stock, par value</t>
  </si>
  <si>
    <t>Preferred stock, shares authorized</t>
  </si>
  <si>
    <t>Common stock, par value</t>
  </si>
  <si>
    <t>Common stock, shares authorized</t>
  </si>
  <si>
    <t>Common stock, shares issued</t>
  </si>
  <si>
    <t>Common stock, shares outstanding</t>
  </si>
  <si>
    <t>Preferred stock, stated value</t>
  </si>
  <si>
    <t>Preferred stock, shares issued</t>
  </si>
  <si>
    <t>Preferred stock, shares outstanding</t>
  </si>
  <si>
    <t>Preferred stock, liquidation preference</t>
  </si>
  <si>
    <t>STATEMENTS OF OPERATIONS - USD ($) $ in Thousands</t>
  </si>
  <si>
    <t>Dec. 31, 2015</t>
  </si>
  <si>
    <t>Income Statement [Abstract]</t>
  </si>
  <si>
    <t>Collaboration revenue</t>
  </si>
  <si>
    <t>Operating expenses:</t>
  </si>
  <si>
    <t>Research and development</t>
  </si>
  <si>
    <t>General and administrative</t>
  </si>
  <si>
    <t>Total operating expenses</t>
  </si>
  <si>
    <t>Loss from operations</t>
  </si>
  <si>
    <t>Other income (expense), net</t>
  </si>
  <si>
    <t>Change in fair value of derivative liabilities</t>
  </si>
  <si>
    <t>Net loss</t>
  </si>
  <si>
    <t>Preferred stock dividends</t>
  </si>
  <si>
    <t>Net loss applicable to common stockholders</t>
  </si>
  <si>
    <t>Basic and diluted net loss per share</t>
  </si>
  <si>
    <t>Weighted average common shares outstanding used to compute basic and diluted net loss per share</t>
  </si>
  <si>
    <t>STATEMENTS OF CHANGES IN PREFERRED STOCK AND STOCKHOLDERS' EQUITY (DEFICIT) - USD ($) $ in Thousands</t>
  </si>
  <si>
    <t>Total</t>
  </si>
  <si>
    <t>Common Stock</t>
  </si>
  <si>
    <t>Additional Paid In Capital Common Stock</t>
  </si>
  <si>
    <t>Accumulated Deficit</t>
  </si>
  <si>
    <t>Series 1 Preferred Stock - Mezzanine</t>
  </si>
  <si>
    <t>Balance at Dec. 31, 2014</t>
  </si>
  <si>
    <t>Balance (in shares) at Dec. 31, 2014</t>
  </si>
  <si>
    <t>Exercise of employee stock options</t>
  </si>
  <si>
    <t>Exercise of employee stock options (in shares)</t>
  </si>
  <si>
    <t>Stock-based compensation</t>
  </si>
  <si>
    <t>Issuance of restricted common stock</t>
  </si>
  <si>
    <t>Issuance of restricted common stock (in shares)</t>
  </si>
  <si>
    <t>Issuance of common stock in licensing agreement</t>
  </si>
  <si>
    <t>Issuance of stock in a license agreement (in shares)</t>
  </si>
  <si>
    <t>Repurchase of shares of restricted common stock</t>
  </si>
  <si>
    <t>Repurchase of shares of restricted common stock (in shares)</t>
  </si>
  <si>
    <t>Repurchase of common stock</t>
  </si>
  <si>
    <t>Repurchase of common stock (Shares)</t>
  </si>
  <si>
    <t>Issuance of common stock, net of commissions and expenses</t>
  </si>
  <si>
    <t>Issuance of common stock, net of commissions and expenses (in shares)</t>
  </si>
  <si>
    <t>Balance at Dec. 31, 2015</t>
  </si>
  <si>
    <t>Balance (in shares) at Dec. 31, 2015</t>
  </si>
  <si>
    <t>Preferred stock dividends (in shares)</t>
  </si>
  <si>
    <t>Balance at Dec. 31, 2016</t>
  </si>
  <si>
    <t>Balance (in shares) at Dec. 31, 2016</t>
  </si>
  <si>
    <t>Balance at Dec. 31, 2017</t>
  </si>
  <si>
    <t>Balance (in shares) at Dec. 31, 2017</t>
  </si>
  <si>
    <t>Cumulative effect adjustment (Note 3)</t>
  </si>
  <si>
    <t>STATEMENTS OF CHANGES IN PREFERRED STOCK AND STOCKHOLDERS' EQUITY (DEFICIT) (Parenthetical) - USD ($) $ in Thousands</t>
  </si>
  <si>
    <t>Statement of Stockholders' Equity [Abstract]</t>
  </si>
  <si>
    <t>Issuance of common stock, commissions and expenses</t>
  </si>
  <si>
    <t>STATEMENTS OF CASH FLOWS - USD ($) $ in Thousands</t>
  </si>
  <si>
    <t>Cash flows from operating activities:</t>
  </si>
  <si>
    <t>Adjustments to reconcile net loss to net cash used in operating activities:</t>
  </si>
  <si>
    <t>Depreciation</t>
  </si>
  <si>
    <t>Common stock issued in exchange for license agreement</t>
  </si>
  <si>
    <t>Preferred stock issued in exchange for 2016 ECP amendment</t>
  </si>
  <si>
    <t>Issuance of common stock in a license agreement</t>
  </si>
  <si>
    <t>(Increase) decrease in:</t>
  </si>
  <si>
    <t>Other noncurrent assets</t>
  </si>
  <si>
    <t>Increase (decrease) in:</t>
  </si>
  <si>
    <t>Deferred revenue</t>
  </si>
  <si>
    <t>Deferred rent</t>
  </si>
  <si>
    <t>Net cash used in operating activities</t>
  </si>
  <si>
    <t>Cash flows from investing activities:</t>
  </si>
  <si>
    <t>Purchases of property and equipment</t>
  </si>
  <si>
    <t>Net cash used in investing activities</t>
  </si>
  <si>
    <t>Cash flows from financing activities:</t>
  </si>
  <si>
    <t>Proceeds from exercise of stock options</t>
  </si>
  <si>
    <t>Proceeds from issuance of common stock, net</t>
  </si>
  <si>
    <t>Net cash provided by (used in) financing activities</t>
  </si>
  <si>
    <t>Net decrease in cash and cash equivalents</t>
  </si>
  <si>
    <t>Cash and cash equivalents, beginning of period</t>
  </si>
  <si>
    <t>Cash and cash equivalents, end of period</t>
  </si>
  <si>
    <t>Supplementary disclosure of cash flow information:</t>
  </si>
  <si>
    <t>Cash paid for interest</t>
  </si>
  <si>
    <t>Cash paid for income taxes</t>
  </si>
  <si>
    <t>Supplementary disclosure of noncash investing and financing activities:</t>
  </si>
  <si>
    <t>Issuance of stock</t>
  </si>
  <si>
    <t>Payment of dividends in preferred stock</t>
  </si>
  <si>
    <t>Organization and Going Concern</t>
  </si>
  <si>
    <t>Accounting Policies [Abstract]</t>
  </si>
  <si>
    <t>1. Organization and Going
Concern
ZIOPHARM Oncology, Inc., which is referred to herein as
“ZIOPHARM,” the “Company,” or
“we”, is a biopharmaceutical company seeking to
develop, acquire, and commercialize, on its own or with partners, a
diverse portfolio of immuno-oncology therapies.
The Company’s operations to date have consisted primarily of
raising capital and conducting research and development. The
Company’s fiscal year ends on December 31.
The Company has operated at a loss since its inception in 2003 and
has minimal revenues. The Company anticipates that losses will
continue for the foreseeable future. At December 31, 2017, the
Company’s accumulated deficit was approximately
$712.4 million. Given its current development plans, the
Company anticipates cash resources will be sufficient to fund
operations into the fourth quarter of 2018. The
Company’s ability to continue operations after its current
cash resources are exhausted depends on its ability to obtain
additional financing or to achieve profitable operations, as to
which no assurances can be given. Cash requirements may vary
materially from those now planned because of changes in the
Company’s focus and direction of its research and development
programs, competitive and technical advances, patent developments,
regulatory changes or other developments. Additional financing
will be required to continue operations after the Company exhausts
its current cash resources and to continue its long-term plans for
clinical trials and new product development (Note 3).
As of December 31, 2017, the Company had approximately
$70.9 million of cash and cash equivalents. Given its
development plans, the Company anticipates cash resources will be
sufficient to fund its operations into the fourth quarter of 2018
and the Company has no committed sources of additional
capital. The forecast of cash resources is forward-looking
information that involves risks and uncertainties, and the actual
amount of the Company’s expenses could vary materially and
adversely as a result of a number of factors. The Company has based
its estimates on assumptions that may prove to be wrong, and the
Company’s expenses could prove to be significantly higher
than currently anticipated. Management does not know whether
additional financing will be on terms favorable or acceptable to
the Company when needed, if at all. If adequate additional funds
are not available when required, or if the Company is unsuccessful
in entering into partnership agreements for further development of
its products, management may need to curtail development efforts.
Based on the forecast, management determined that there is
substantial doubt regarding our ability to continue as a going
concern.</t>
  </si>
  <si>
    <t>Financings</t>
  </si>
  <si>
    <t>Text Block [Abstract]</t>
  </si>
  <si>
    <t>2. Financings
On February 3, 2015, the Company entered into an underwriting
agreement with J.P. Morgan Securities LLC, as representative of the
several underwriters named therein, relating to the issuance and
sale of 10,000,000 shares of its common stock. The price to the
public in the offering was $8.75 per share, and the underwriters
agreed to purchase the shares from the Company pursuant to the
underwriting agreement at a purchase price of $8.225 per share.
Under the terms of the underwriting agreement, the Company also
granted the underwriters an option, exercisable for 30 days, to
purchase up to an additional 1,500,000 shares of common stock at a
purchase price of $8.225 per share. The offering was made
pursuant to the Company’s registration statement on Form
S-3 No. 333-201826)
On May 11, 2017, the Company sold in an underwritten offering
an aggregate of 9,708,738 shares of its common stock to a single
investor. The price to the investor in the offering was $5.15 per
share, and the underwriters agreed to purchase the shares from the
Company pursuant to the underwriting agreement at a purchase price
of $4.893 per share. The offering was made pursuant to the
Company’s registration statement on Form S-3ASR No. 333-201826)</t>
  </si>
  <si>
    <t>Summary of Significant Accounting Policies</t>
  </si>
  <si>
    <t>3. Summary of Significant Accounting
Policies
Basis of Presentation
The accompanying financial statements have been prepared in
accordance with accounting principles generally accepted in the
United States of America or U.S. GAAP.
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lthough the Company
regularly assesses these estimates, actual results could differ
from those estimates. Changes in estimates are recorded in the
period in which they become known.
The Company’s most significant estimates and judgments used
in the preparation of our financial statements are:
• Clinical trial expenses;
• Collaboration agreements;
• Fair value measurements of
stock-based compensation and Series 1 preferred stock (and related
dividends); and
• Income taxes.
Subsequent Events
The Company evaluated all events and transactions that occurred
after the balance sheet date through the date of this filing.
During this period, the Company did not have any material
subsequent events that impacted its financial statements or
disclosures.
Cash and Cash Equivalents
Cash equivalents consist primarily of demand deposit accounts and
deposits in short-term U.S. treasury money market mutual funds.
Cash equivalents are stated at cost, which approximates fair market
value.
Concentrations of Credit Risk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Property and Equipment
Property and equipment are recorded at cost. Expenditures for
maintenance and repairs are charged to expense while the costs of
significant improvements are capitalized. Depreciation is provided
using the straight-line method over the following estimated useful
lives of the related assets, which is between three and five years.
Upon retirement or sale, the cost of the assets disposed of and the
related accumulated depreciation are eliminated from the balance
sheets and related gains or losses are reflected in the statements
of operations.
Restricted Cash
Restricted cash consists of $388 thousand, which is restricted
as collateral for the Company’s facility leases and included
in current assets, and $104 thousand, which is restricted as
collateral for a line of credit and is included in other
assets.
Long-Lived Assets
The Company reviews the carrying values of its long-lived assets
for possible impairment whenever events or changes in circumstances
indicate that the carrying amounts of the assets may not be
recoverable. Any long-lived assets held for disposal are reported
at the lower of their carrying amounts or fair values less costs to
sell.
Operating Segments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and does not track expenses on a program-by-program
Fair Value Measurements
The Company has certain financial assets and liabilities recorded
at fair value which have been classified as Level 1, 2 or 3
within the fair value hierarchy as described in the accounting
standards for fair value measurement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sets and liabilities measured at fair value on a recurring basis
as of December 31, 2017 and 2016 are as follows:
($ in thousands) Fair Value Measurements at Reporting
Date Using
Description Balance as of Quoted Prices in Significant Other Significant
Cash equivalents $ 66,156 $ 66,156 $
— $
—
Derivative liabilities $ (2,424 ) $
— $
— $ (2,424 )
($ in thousands) Fair Value Measurements at Reporting
Date Using
Description Balance as of Quoted Prices in Significant Other Significant
Cash equivalents $ 77,120 $ 77,120 $
— $
—
Derivative liabilities $ (862 ) $
— $
— $ (862 )
The cash equivalents represent deposits in a short term United
States treasury money market mutual fund quoted in an active market
and classified as a Level 1 asset.
As discussed further in Notes 7 and 9, the Company issued Intrexon
100,000 shares of the Company’s Series 1 preferred stock, a
new class of preferred stock authorized by the Company’s
board of directors, in consideration of the parties entering into a
Third Amendment to Exclusive Channel Partner Agreement, or the 2016
ECP Amendment, amending their existing Exclusive Channel Partner
Agreement, effective January 6, 2011 and as amended to date,
which the Company refers to as the Channel Agreement, and an
Amendment to Exclusive Channel Collaboration Agreement, or the 2016
GvHD Amendment, amending their existing Exclusive Channel
Collaboration Agreement, effective September 28, 2015, which
the Company refers to as the GvHD Agreement.
At June 30, 2016, the Company’s Series 1 preferred stock
was valued using a probability-weighted approach and a Monte Carlo
simulation model. Additionally, the monthly dividends issued on the
outstanding Series 1 preferred stock are valued using the same
probability-weighted approach and a Monte Carlo simulation model.
However, there is no adjustment or further revaluation after the
initial valuation on the Series 1 preferred stock.
The Company’s Level 3 financial liabilities consist of a
conversion option and a redemption feature associated with the
Company’s Series 1 preferred stock issued to Intrexon that
has been bifurcated from the Series 1 preferred stock and are
accounted for as derivative liabilities at fair value. The
preferred stock derivative liabilities were valued using a
probability-weighted approach and a Monte Carlo simulation model.
The fair value of the embedded derivatives was estimated using the
“with” and “without” method where the
preferred stock was first valued with all of its features
(“with” scenario) and then without derivatives subject
to the valuation analysis (“without” scenario). The
fair value of the derivatives was then estimated as the difference
between the fair value of the preferred stock in the
“with” scenario and the preferred stock in the
“without” scenario. See Note 7 for additional
disclosures on the 2016 ECP Amendment and 2016 GvHD Amendment and
Note 9 for additional disclosure on the rights and preferences of
the Series 1 preferred stock and valuation methodology.
Revenue Recognition from Collaboration Agreements
The Company has primarily generated revenue through collaboration
arrangements with strategic partners for the development and
commercialization of product candidates. The Company recognizes
revenue for each unit of accounting when evidence of an arrangement
exists, delivery has occurred or services have been rendered, the
seller’s price to the buyer is fixed or determinable and
collectability is reasonably assured.
The Company’s collaboration agreements may provide for
various types of payments, including upfront payments, funding of
research and development, milestone payments, licensing fees and
product royalties. The specifics of the Company’s significant
agreements are detailed in Note 7.
The Company considers a variety of factors in determining the
appropriate method of accounting for its collaboration agreements,
including whether multiple deliverables can be separated and
accounted for individually as separate units of accounting.
Pursuant to the guidance in FASB Accounting Standards Codification
(ASC) 605-25, Multiple-Element Arrangements 605-25),
Where there are multiple deliverables within a collaboration
agreement that cannot be separated and therefore are combined into
a single unit of accounting, revenues are deferred and recognized
over the estimated period of performance, which is typically the
development term. If the deliverables can be separated, the Company
applies the relevant revenue recognition guidance to each
individual unit of accounting. The specific methodology for the
recognition of the underlying revenue is determined on a
case-by-case
At the inception of an arrangement that includes milestone
payments,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evaluates factors
such as the scientific, clinical, regulatory, commercial and other
risks that must be overcome to achieve the respective milestone and
the level of effort and investment required to achieve the
respective milestone in making this assessment. There is
considerable judgement involved in determining whether a milestone
satisfies all of the criteria required to conclude that a milestone
is substantive. In accordance with FASB ASC 605-28, Milestone Method 605-28),
Research and Development Costs
Research and development expenditures are charged to the statement
of operations as incurred. Such costs include proprietary research
and development activities, purchased research and development, and
expenses associated with research and development contracts,
whether performed by the Company or contracted with independent
third parties.
Income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The
Company evaluates the realizability of its deferred tax assets and
establishes a valuation allowance when it is more likely than not
that all or a portion of deferred tax assets will not be
realized.
The Company accounts for uncertain tax positions using a
“more-likely-than-not”
Accounting for Stock-Based Compensation
Stock-based compensation cost is measured at the grant date, based
on the estimated fair value of the award, and is recognized as
expense over the employee’s requisite service
period. Stock-based compensation expense is based on the
number of awards ultimately expected to vest and is therefore
reduced for an estimate of the awards that are expected to be
forfeited prior to vesting. Consistent with prior years, the
Company uses the Black-Scholes option pricing model which requires
estimates of the expected term option holders will retain their
options before exercising them and the estimated volatility of the
Company’s common stock price over the expected term.
The Company recognizes the full impact of its share-based
employee payment plans in the statements of operations for
each of the years ended December 31, 2017, 2016, and 2015 and
did not capitalize any such costs on the balance sheets. The
Company recognized $2.5 million, $3.0 million, and
$5.3 million of compensation expense related to vesting of
stock options during the years ended December 31, 2017, 2016,
and 2015, respectively. In the years ended December 31, 2017,
2016, and 2015, the Company recognized $6.0 million,
$5.5 million, and $2.7 million of compensation expense,
respectively, related to vesting of restricted stock (see Note 11).
The total compensation expense relating to vesting of stock options
and restricted stock awards for the years ended December 31,
2017, 2016, and 2015 was $8.5 million, $8.5 million, and
$8.0 million, respectively. The following table presents
share-based compensation expense included in the Company’s
Statements of Operations:
Year ended
December 31,
(in thousands) 2017 2016 2015
Research and development $ 2,401 $ 2,077 $ 1,403
General and administrative 6,053 6,375 6,594
Share based employee compensation expense before tax 8,454 8,452 7,997
Income tax benefit
—
—
—
Net share based employee compensation expense $ 8,454 $ 8,452 $ 7,997
The fair value of each stock option is estimated at the date of
grant using the Black-Scholes option pricing model. The estimated
weighted-average fair value of stock options granted to employees
in 2017, 2016, and 2015 was approximately $3.94, $4.43, and $10.47
per share, respectively. Assumptions regarding volatility, expected
term, dividend yield and risk-free interest rate are required for
the Black-Scholes model. The volatility assumption is based on the
Company’s historical experience. The risk-free interest rate
is based on a U.S. treasury note with a maturity similar to the
option award’s expected life. The expected life represents
the average period of time that options granted are expected to be
outstanding. The Company calculated expected term using the
simplified method described in SEC Staff Accounting Bulletin, or
SAB, No. 107 and No. 110 as it continues to meet the
requirements promulgated in SAB No. 110. The assumptions for
volatility, expected life, dividend yield and risk-free interest
rate are presented in the table below:
2017 2016 2015
Weighted average risk-free interest rate 1.85 - 2.27% 1.27 - 2.09% 1.46 - 1.93%
Expected life in years 6 6 6
Expected volatility 80.31 - 81.03% 79.15 - 82.95% 79.13 - 86.81%
Expected dividend yield 0 0 0
Net Loss Per Share
Basic net loss per share is computed by dividing net loss by the
weighted average number of common shares outstanding for the
period. The Company’s potentially dilutive shares, which
include outstanding common stock options, unvested restricted stock
and preferred stock, have not been included in the computation of
diluted net loss per share for any of the periods presented as the
result would be antidilutive. Such potential common shares at
December 31, 2017, 2016, and 2015 consist of the
following:
December 31,
2017 2016 2015
Stock options 4,352,135 3,465,335 3,481,468
Unvested restricted stock 1,808,559 1,680,492 1,586,388
Preferred stock 34,134,524 20,465,067
—
40,295,218 25,610,894 5,067,856
The Series 1 preferred stock automatically converts into shares of
common stock upon the date the first approval in the United States
of (i) a ZIOPHARM Product, as defined in and developed under
the Exclusive Channel Partner Agreement dated as of January 6,
2011 and as amended from time to time, by and between the Company
and Intrexon (now Precigen), or (ii) a Product, as defined in
and developed under the Exclusive Channel Collaboration Agreement
dated September 28, 2015 and as amended from time to time, by
and between the Company and Intrexon (now Precigen), or
(iii) a Product as defined in and developed under the License
and Collaboration Agreement dated March 27, 2015 and as
amended from time to time, by and among Intrexon (now Precigen),
ARES TRADING, S.A. and the Company, is publicly announced. Assuming
a conversion event date of December 31, 2017, the Series 1
preferred stock would convert into 34,134,524 shares of common
stock using the greater of (i) the volume weighted average
closing price of the Company’s Common Stock as reported by
the Nasdaq Stock Market, LLC over previous the 20 trading days
ending on the conversion event date or (ii) $1.00 per share. See
Note 7 and Note 9 for additional disclosure regarding the 2016 ECP
Amendment and 2016 GvHD Amendment, valuation methodology and
significant assumptions.
New Accounting Pronouncements
In May 2014, the FASB issued ASU No. 2014-09, Revenue from
Contracts with Customers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ASC 606 clarifies the principles for recognizing revenue and
develops a common revenue standard for U.S. GAAP and International
Financial Reporting Standards, or IFRS. This standard removes
inconsistencies and weaknesses between U.S. GAAP and IFR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is update
is effective for annual periods beginning after December 15,
2017, including interim periods within that reporting period. The
Company adopted this standard using the modified retrospective
approach on January 1, 2018. The Company has substantially
completed our assessment and the implementation resulted in a
cumulative effect adjustment to accumulated deficit as of
January 1, 2018 of approximately $8.1 million and a
corresponding increase to the contract liability (formerly deferred
revenue). The adjustment is related to the Company’s Ares
Trading License and Collaboration Agreement (Note 7), which is the
Company’s sole contract outstanding at January 1, 2018
(Note 3). The Company has a full valuation allowance so there
will be no effect on incomes taxes as a result of this
adoption.
The Company will recognize collaboration revenue under certain of
the Company’s license or collaboration agreements that are
within the scope of ASC 606. The terms of these agreements may
contain multiple performance obligations, which may include
licenses and research and development activities. The Company
evaluates these agreements under ASC 606 to determine the distinct
performance obligations.
Prior to recognizing revenue, the Company makes estimates of the
transaction price, including variable consideration that are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Variable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including
material rights, the Company allocates the transaction price to
each distinct performance obligation based on its relative
standalone selling price. The standalone selling price is generally
determined based on the prices charged to customers or using
expected cost plus margin. Revenue is recognized by measuring the
progress toward complete satisfaction of the performance
obligations using an input measure, in accordance with ASC-340-40,
Other Assets and Deferred Costs: Contracts with
Customers
As it relates to the Ares Trading License and Collaboration
Agreement (Note 7), the Company determined that there were three
performance obligations; the first performance obligation consists
of the license and research development services and the other two
performance obligations are material rights as it relates to
potential future targets that have not yet been identified. The
transaction price of $57.5 million was allocated to the
performance obligations based on their relative standalone selling
prices.
In February 2016, the FASB issued ASU No. 2016-02, Leases 2016-02. Leases
In March 2016, the FASB issued ASU No. 2016-09, Improvements
to Employee Share-Based Accounting 2016-09, 2016-09 2016-09,
In August 2016, the FASB issued ASU No. 2016-15, Classification of
Certain Cash Receipts and Cash Payments 2016-15, 2016-15
In November 2016, the FASB issued ASU No. 2016-18, Statement of Cash
Flows Restricted Cash 2016-18,
In May 2017, the FASB issued ASU No. 2017-09, Compensation—Stock Compensation Scope
of Modification Accounting 2017-09, 2017-09</t>
  </si>
  <si>
    <t>Property and Equipment, net</t>
  </si>
  <si>
    <t>Property, Plant and Equipment [Abstract]</t>
  </si>
  <si>
    <t>4. Property and Equipment,
net
Property and equipment, net, consists of the following:
December 31,
(in thousands) 2017 2016
Office and computer equipment $ 1,215 $ 1,162
Software 913 907
Leasehold improvements 1,553 1,158
Research and development equipment 1,161 878
4,842 4,105
Less: accumulated depreciation (3,631 ) (3,262 )
Property and equipment, net $ 1,211 $ 843
Depreciation charged to the statement of operations for the years
ended December 31, 2017, 2016, and 2015 was
$369 thousand, $290 thousand and $357 thousand,
respectively.</t>
  </si>
  <si>
    <t>Accrued Expenses</t>
  </si>
  <si>
    <t>Payables and Accruals [Abstract]</t>
  </si>
  <si>
    <t>5. Accrued Expenses
Accrued expenses consist of the following:
December 31,
(in thousands) 2017 2016
Clinical consulting services $ 3,022 $ 2,342
Preclinical services 2,210 2,693
Employee compensation 1,919 1,446
Payroll taxes and benefits 1,017 646
Manufacturing services 902 1,116
Accrued vacation 361 294
Professional services 256 488
Other consulting services 222 28
Accrued rent
— 56
Total $ 9,909 $ 9,109</t>
  </si>
  <si>
    <t>Related Party Transactions</t>
  </si>
  <si>
    <t>Related Party Transactions [Abstract]</t>
  </si>
  <si>
    <t>6. Related Party
Transactions
Collaborations with Intrexon/ Precigen
On January 6, 2011, the Company entered into the Channel
Agreement with Intrexon (now Precigen) (Note 7). A director of the
Company, Randal J. Kirk, is the chief executive officer, a
director, and the largest stockholder of Intrexon.
On February 3, 2015, Intrexon purchased 1,440,000 shares of
common stock in the Company’s public offering upon the same
terms as others that participated in the offering.
On March 27, 2015, the Company and Intrexon (now Precigen)
entered into a Second Amendment to the Exclusive Channel Partner
Agreement amending the Channel Agreement, which is referred to as
the ECP Amendment. The ECP Amendment modified the scope of the
parties’ collaboration under the Channel Agreement in
connection with the Ares Trading Agreement, which the Company and
Intrexon (now Precigen) entered into with Ares Trading, on
March 27, 2015. The ECP Amendment provided that Intrexon (now
Precigen) will pay to the Company 50% of all payments that Precigen
receives for upfronts, milestones and royalties under the Ares
Trading Agreement (Note 7). The Amendment also reduces
Intrexon’s aggregate commitment under a Stock Purchase
Agreement that the parties executed in connection with the initial
Channel Agreement to purchase the Company’s common stock from
$50.0 million to $43.5 million, which has been
satisfied.
On June 29, 2015, the Company re-purchased re-purchased
On September 28, 2015, the Company entered into the GvHD
Agreement with Precigen, whereby the Company was granted the right
to use Precigen’s technology directed towards in vivo
On June 29, 2016, the Company entered into the 2016 ECP
Amendment, with Intrexon (now Precigen), amending the Channel
Agreement, and the 2016 GvHD Amendment, amending their existing
Exclusive Channel Collaboration Agreement, effective
September 28, 2015, which the Company refers to as the GvHD
Agreement. The 2016 ECP Amendment reduced the royalty percentage
that the Company will pay to Intrexon (now Precigen) under the
Channel Agreement on a quarterly basis from 50% to 20% of net
profits derived in that quarter from the sale of ZIOPHARM Products
(as defined in the Channel Agreement), calculated on a ZIOPHARM
Product-by-ZIOPHARM
In consideration for the execution and delivery of the 2016 ECP
Amendment and the 2016 GvHD Amendment, the Company issued Intrexon
100,000 shares of its Series 1 preferred stock. Each share of the
Company’s Series 1 preferred stock has a stated value of
$1,200, subject to appropriate adjustment in the event of any stock
dividend, stock split, combination or other recapitalization, and
certain other rights, preferences, privileges and obligations (Note
8). The holders of the shares of Series 1 preferred stock are
entitled to receive a monthly dividend, payable in additional
shares of Series 1 preferred stock, equal to $12.00 per preferred
share held by such holder per month divided by the stated value of
the preferred shares, rounded down to the nearest whole share.
During the year ended December 31, 2017, the Company issued an
aggregate of 13,460 shares of Series 1 preferred stock to Intrexon,
the holder of all of the outstanding shares of the Company’s
Series 1 preferred stock, as monthly dividend payments. The Company
recorded such shares of Series 1 preferred stock at a fair value of
$18.9 million, which is a component of temporary equity and
recorded a loss on the change of the derivative liabilities in the
amount of $1.3 million. See Notes 4 and 8 for additional
discussion regarding the accounting for and valuation of these
derivative financial instruments.
During the years ended December 31, 2017, 2016, and 2015, the
Company expensed $21.4 million, $22.2 million, and
$16.3 million, respectively, for services performed by
Intrexon. As of December 31, 2017 and 2016, the Company
recorded $6.8 million and $3.4 million, respectively, in
current liabilities on its balance sheet for amounts due to
Intrexon.
Collaboration with Precigen and MD Anderson
On January 13, 2015, the Company, together with Intrexon (now
Precigen), entered into a license agreement with MD Anderson, which
is referred to as the MD Anderson License. Pursuant to the MD
Anderson License, the Company and Precigen hold an exclusive,
worldwide license to certain technologies owned and licensed by MD
Anderson, including technologies relating to novel CAR + T-cell co-exclusive non-exclusive in-process</t>
  </si>
  <si>
    <t>Commitments and Contingencies</t>
  </si>
  <si>
    <t>Commitments and Contingencies Disclosure [Abstract]</t>
  </si>
  <si>
    <t>7. Commitments and
Contingencies
Operating Leases
Prior to December 31, 2012, the Company entered into an
operating lease in New York, NY for office space. In accordance
with this agreement, the Company entered into a letter of credit in
the amount of $388 thousand, naming the Company’s
landlord as beneficiary. In January 2012, the Company amended the
lease agreement, adding additional office space. The collateral for
the letter of credit is restricted cash and recorded in other
current assets on the balance sheet as of December 31, 2017.
The collateral for the letter of credit was recorded in other
current assets on the balance sheet as of December 31, 2016.
The lease for office space in New York, NY expires in October
2018.
On October 17, 2013, the Company entered into a sublease
agreement to lease all of its New York office space to a subtenant.
The Company remains primarily liable to pay rent on the original
lease. The Company recorded a loss on the sublease in the amount of
$729 thousand for the year ended December 31, 2013,
representing the remaining contractual obligation of
$2.3 million, less $1.6 million in payments from its
subtenant. The Company continues to maintain the $388 thousand
letter of credit in respect of the New York office space and
recorded in other current assets on the balance sheets.
Prior to December 31, 2012, the Company entered into separate
operating lease agreements for various spaces in a building in
Boston, MA. In June 2012, the Company re-negotiated
On January 30, 2018, the Company entered into a lease
agreement for office space in Houston, TX at MD Anderson. Under the
terms of the Houston lease agreement, we lease approximately two
hundred and ten square feet and are required to make rental
payments at an average monthly rate of approximately
$1 thousand through April 2021. Upon signing the lease
agreement, the company expensed approximately $40 thousand for
rent expense for the period beginning in May 2015 through December
2017. The $40 thousand for rent expense incurred from May 2015
through December 2017, and all future rent expense incurred in
Houston, will be deducted from our prepayment at MD Anderson
described in the license agreement section below.
Future net minimum lease payments under operating leases as of
December 31, 2017 are as follows (in thousands):
2018 1,129
2019 723
2020 736
2021 489
2022 and beyond
—
3,077
Less: contractual sublease income (278 )
Future minimum lease payments, net $ 2,799
Total rent expense was approximately $0.7 million,
$0.3 million, and $1.0 million for the years ended
December 31, 2017, 2016, and 2015, respectively.
The Company records rent expense on a straight-line basis over the
term of the lease. Accordingly, the Company has recorded a
liability for deferred rent at December 31, 2017 and 2016 of
$145 thousand ($141 thousand current and $1 thousand
long-term) and $281 thousand ($155 thousand current and
$126 thousand long-term) respectively, which is recorded in
deferred rent on the balance sheet.
License Agreements
Exclusive Channel Partner Agreement with Precigen for the Cancer
Programs
On January 6, 2011, the Company entered into the Channel
Agreement with Intrexon (now Precigen), that governs a
“channel partnering” arrangement in which the Company
uses Precigen’s technology to research, develop and
commercialize products in which DNA is administered to humans for
expression of anti-cancer effectors for treatment or prophylaxis of
cancer, which the Company collectively refers to as the Cancer
Program. This Channel Agreement establishes committees comprising
representatives of us and Precigen that govern activities related
to the Cancer Program in the areas of project establishment,
chemistry, manufacturing and controls, clinical and regulatory
matters, commercialization efforts and intellectual property.
The Channel Agreement grants us a worldwide license to use patents
and other intellectual property of Precigen in connection with the
research, development, use, importing, manufacture, sale, and offer
for sale of products involving DNA administered to humans for
expression of anti-cancer effectors for the purpose of treatment or
prophylaxis of cancer, which are collectively referred to as the
Ziopharm Products. Such license is exclusive with respect to any
clinical development, selling, offering for sale or other
commercialization of Ziopharm Products, and otherwise is
non-exclusive.
Under the Channel Agreement, and subject to certain exceptions, the
Company is responsible for, among other things, the performance of
the Cancer Program, including the development, commercialization
and certain aspects of manufacturing of Ziopharm Products. Precigen
is responsible for establishing manufacturing capabilities and
facilities for the bulk manufacture of products developed under the
Cancer Program, certain other aspects of manufacturing and costs of
discovery-stage research with respect to platform improvements and
costs of filing, prosecution and maintenance of Precigen’s
patents.
After the 2016 Exclusive Channel Partner (ECP) Amendment, discussed
below, and subject to certain expense allocations and other offsets
provided in the Channel Agreement, the Company is obligated to pay
Precigen on a quarterly basis 20% of net profits derived in that
quarter from the sale of Ziopharm Products, calculated on a
Ziopharm Product-by-
Upon termination of the Channel Agreement, the Company may continue
to develop and commercialize any Ziopharm Product that, at the time
of termination:
• Is being commercialized by us;
• Has received regulatory
approval;
• Is a subject of an application for
regulatory approval that is pending before the applicable
regulatory authority; or
• Is the subject of at least an ongoing
Phase 2 clinical trial (in the case of a termination by Precigen
due to an uncured breach or a voluntary termination by us), or an
ongoing Phase 1 clinical trial in the field (in the case of a
termination by us due to an uncured breach or a termination by
Precigen following an unconsented assignment by us or its election
not to pursue development of a Superior Therapy (as defined in the
Channel Agreement)).
With respect to these “retained” Ziopharm Products, the
Company’s obligation to pay 20% of net profits derived from
the sale of Ziopharm Products and 50% of revenue derived from a
sublicensor will survive termination of the Channel Agreement.
Amendment of Collaborations with Precigen
On March 27, 2015, the Company, together with Intrexon, now
Precigen, entered into an ECP Amendment, amending the Channel
Agreement. The ECP Amendment modifies the scope of the
parties’ collaboration under the Channel Agreement in
connection with the Ares Trading Agreement discussed below.
Pursuant to the ECP Amendment, the chimeric antigen receptor
T-cell
On June 29, 2016, the Company entered into (1) the 2016
ECP Amendment with Intrexon (now Precigen), amending the Channel
Agreement, and (2) the 2016 GvHD Amendment, amending the
Exclusive Channel Collaboration Agreement the Company entered into
with Intrexon (now Precigen) in September 2015, or the GvHD
Agreement. The 2016 ECP Amendment reduced the royalty percentage
that the Company will pay to Precigen under the Channel Agreement
on a quarterly basis from 50% to 20% of net profits derived in that
quarter from the sale of Ziopharm Products, calculated on a
Ziopharm Product-by-
In consideration for the execution and delivery of the 2016 ECP
Amendment and the 2016 GvHD Amendment, the Company agreed to issue
to Intrexon 100,000 shares of its Series 1 preferred stock. Each
share of Series 1 preferred stock has a stated value of $1,200,
subject to appropriate adjustment in the event of any stock
dividend, stock split, combination or other recapitalization, and
certain other rights, preferences, privileges and obligations (see
Note 9 to the accompanying financial statements).
Exclusive Channel Collaboration Agreement with Precigen for
GvHD
On September 28, 2015, the Company entered into the GvHD
Agreement with Intrexon (now Precigen), whereby the Company would
use Precigen’s technology directed towards in vivo
The Company paid Intrexon a technology access fee of
$10.0 million in cash in October 2015 and agreed to reimburse
Intrexon for all related research and development costs pursuant to
the GvHD Agreement. The Company has determined that the rights
acquired in the GvHD Agreement represent in-process
As a result of an in-depth IL-12
License Agreement—The University of Texas MD Anderson
Cancer Center
On January 13, 2015, the Company, together with Intrexon (now
Precigen), entered into a License Agreement, or the MD Anderson
License, with The University of Texas MD Anderson Cancer Center, or
MD Anderson. Pursuant to the MD Anderson License, the Company,
together with Precigen, hold an exclusive, worldwide license to
certain technologies owned and licensed by MD Anderson including
technologies relating to novel chimeric antigen receptor, or CAR,
T-cell non-viral T-cell co-exclusive non-exclusive
Pursuant to the terms of the MD Anderson License, MD Anderson
received consideration consisting of $50.0 million in shares
of common stock (or 10,124,561 shares), and $50.0 million in
shares of Intrexon’s common stock, in each case based on a
trailing 20 day volume weighted average of the closing price the
Company’s and Intrexon’s common stock ending on the
date prior to the announcement of the entry into the MD Anderson
License, collectively referred to as the License Shares, pursuant
to the terms of the License Shares Securities Issuance Agreement
described below. The License Shares were issued to MD Anderson on
March 11, 2015, pursuant to the terms of the MD Anderson
License.
On January 9, 2015, in order to induce MD Anderson to enter
into the MD Anderson License on an accelerated schedule, the
Company, together with Intrexon entered into a letter agreement, or
the Letter Agreement, pursuant to which MD Anderson received
consideration of $7.5 million in shares of common stock (or
1,597,602 shares), and $7.5 million in shares of
Intrexon’s common stock, in each case based on a trailing
20-day
On August 17, 2015, the Company, Intrexon (now Precigen) and
MD Anderson entered into a research and development agreement, or
the Research and Development Agreement, to formalize the scope and
process for the transfer by MD Anderson, pursuant to the terms of
the MD Anderson License, of certain existing research programs and
related technology rights, as well as the terms and conditions for
future collaborative research and development of new and ongoing
research programs.
Pursuant to the Research and Development Agreement, the Company,
Intrexon (now Precigen) and MD Anderson have agreed to form a joint
steering committee that will oversee and manage the new and ongoing
research programs. As provided under the MD Anderson License, the
Company provided funding for research and development activities in
support of the research programs under the Research and Development
Agreement for a period of three years and in an amount of no less
than $15.0 million and no greater than $20.0 million per
year. During the twelve months ended December 31, 2017, the
Company made payments in the aggregate amount of $13.0 million
to MD Anderson compared to $15.0 million during the twelve
months ended December 31, 2016. The decrease in cash paid to
MD Anderson during 2017 is a result of approved expenditures
incurred by us being deducted from the April, July, and October
quarterly payments. As of December 31, 2017, MD Anderson had
used $7.3 million to offset costs incurred pursuant to the MD
Anderson License and the Research and Development Agreement. The
net balance of cash resources on hand at MD Anderson is
$31.9 million, of which $18.5 million is included in
other current assets and the remaining $13.4 million is
included in non-current
The term of the MD Anderson License expires on the last to occur of
(a) the expiration of all patents licensed thereunder, or
(b) the twentieth anniversary of the date of the MD Anderson
License; provided, however, that following the expiration of the
term of the MD Anderson License, the Company, together with
Precigen, shall then have a fully-paid up, royalty free, perpetual,
irrevocable and sublicensable license to use the licensed
intellectual property thereunder. After ten years from the date of
the MD Anderson License and subject to a 90-day non-exclusive case-by-case 180-day
In connection with the MD Anderson License and the issuance of the
License Shares and the Incentive Shares, on January 13, 2015,
the Company, together with MD Anderson, entered into a Registration
Rights Agreement, or the Registration Rights Agreement, pursuant to
which the Company agreed to file a “resale”
registration statement, or the Registration Statement, registering
the resale of the License Shares, the Incentive Shares and any
other shares of the common stock held by MD Anderson on the date
that the Registration Statement is filed. Under the terms of the
Registration Rights Agreement, the Company is obligated to maintain
the effectiveness of the Registration Statement until all
securities therein are sold or are otherwise can be sold pursuant
to Rule 144, without any restrictions. A prospectus supplement
under the Company’s already effective registration statement
on Form S-3 No. 333-201826)
The Company determined that the rights acquired in the MD Anderson
License represented in process research and development with no
alternative future use. Accordingly, the Company recorded a charge
of $67.3 million to research and development expense in 2015,
representing the fair value of the 11,722,163 shares of its common
stock on the date the MD Anderson License was executed.
Ares Trading License and Collaboration Agreement
On March 27, 2015, the Company, together with Intrexon (now
Precigen), signed a worldwide License and Collaboration Agreement,
or the Ares Trading Agreement, with Ares Trading S.A., or Ares
Trading, a subsidiary of the biopharmaceutical business of Merck
KGaA, Darmstadt, Germany, through which the parties established a
collaboration for the research and development and
commercialization of certain products for the prophylactic,
therapeutic, palliative or diagnostic use for cancer in humans.
Under the collaboration, Ares Trading has elected two
CAR + + opt-in
Precigen is entitled to receive $5.0 million, from Ares
Trading, payable in equal quarterly installments over two years for
each identified product candidate, which will be used to fund
discovery work. The Company is responsible for costs exceeding the
quarterly installments and all other costs of the preclinical
research and development. For the twelve months ended
December 31, 2017, the Company has expensed $1.6 million
under the Ares Trading Agreement, respectively.
Ares Trading paid a non-refundable
The Ares Trading Agreement provides for up to $60.0 million in
development milestone payments, up to $148.0 million in
regulatory milestone payments and up to $205.0 million in
commercial milestone payments for each product candidate.
Development milestone payments are triggered upon initiation of a
defined phase of clinical research for a product candidate.
Regulatory milestone payments are triggered upon approval to market
a product candidate by the FDA, or other global regulatory
authorities. Commercial milestone payments are triggered when an
approved pharmaceutical product reaches certain defined levels of
net sales by the licensee. The Ares Trading Agreement also provides
for up to $50.0 million of one-time low-teens
The term of the Ares Trading Agreement commenced in May 2015 and
may be terminated by either party in the event of a material breach
as defined in the agreement and may be terminated voluntarily by
Ares Trading upon 90 days written notice to us.
The Company considered FASB Accounting Standards Codification
605-25, Multiple-Element Arrangements
Patent and Technology License Agreement—The University of
Texas MD Anderson Cancer Center and the Texas A&amp;M University
System
On August 24, 2004, the Company entered into a patent and
technology license agreement with MD Anderson and the Texas A&amp;M
University System, which the Company refers to, collectively, as
the Licensors. Under this agreement, were granted an exclusive,
worldwide license to rights (including rights to U.S. and foreign
patent and patent applications and related improvements and
know-how)
The Company issued options to purchase 50,222 shares outside of its
stock option plans following the successful completion of certain
clinical milestones, of which 37,666 shares have vested. The
remaining 12,556 shares vested upon enrollment of the first patient
in a multi-center pivotal clinical trial i.e.
Collaboration Agreement with Solasia Pharma K.K.
On March 7, 2011, the Company entered into a License and
Collaboration Agreement with Solasia. Pursuant to the License and
Collaboration Agreement, the Company granted Solasia an exclusive
license to develop and commercialize darinaparsin in both
intravenous and oral forms and related organic arsenic molecules,
in all indications for human use in a pan-Asian/Pacific
As consideration for the license, the Company received an upfront
payment of $5.0 million to be used exclusively for further
clinical development of darinaparsin outside of the pan-Asian/Pacific
On July 31, 2014, the Company entered into an amendment and
restatement of the License and Collaboration Agreement granting
Solasia an exclusive worldwide license to develop and commercialize
darinaparsin, and related organoarsenic molecules, in both
intravenous and oral forms in all indications for human use. In
exchange, the Company will be eligible to receive from Solasia
development- and sales-based milestones, a royalty on net sales of
darinaparsin, once commercialized, and a percentage of any
sublicense revenues generated by Solasia.
Solasia will be responsible for all costs related to the
development, manufacturing and commercialization of darinaparsin.
The Company’s Licensors, as defined in the agreement, will
receive a portion of all milestone and royalty payments made by
Solasia to us in accordance with the terms of the license agreement
with the Licensors.
On March 28, 2016, Solasia initiated a multi-center pivotal
clinical trial intended to provide substantial evidence of efficacy
necessary to support the filing of an application for an NDA for
darinaparsin in certain of the territories assigned to Solasia. The
initiation of the trial on March 28, 2016 triggered a
$1.0 million milestone payment from Solasia to us which was
received in May 2016. The Company subsequently made an equivalent
payment to MD Anderson as the ultimate licensor of darinaparsin
(see above).
License Agreement with Baxter Healthcare S.A.
On November 3, 2006, the Company entered into a definitive
Asset Purchase Agreement for indibulin and a License Agreement to
proprietary nanosuspension technology with affiliates of Baxter
Healthcare S.A. The purchase included the entire indibulin
intellectual property portfolio as well as existing drug substance
and capsule inventories. The terms of the Asset Purchase Agreement
included an upfront cash payment and an additional payment for
existing inventory. During the year ending December 31, 2017,
the Company made the final payment of $250 thousand under the
asset agreement. The Company are not actively pursuing the
development of indibulin.</t>
  </si>
  <si>
    <t>Income Taxes</t>
  </si>
  <si>
    <t>Income Tax Disclosure [Abstract]</t>
  </si>
  <si>
    <t>8. Income Taxes
There is no provision for income taxes because the Company has
incurred operating losses since inception. The reported amount of
income tax expense for the years differs from the amount that would
result from applying domestic federal statutory tax rates to pretax
losses primarily because of the changes in the valuation allowance.
Significant components of the Company’s deferred tax assets
at December 31, 2017 and 2016 are as follows:
December 31,
(in thousands) 2017 2016
Net operating loss carryforwards $ 89,098 $ 100,790
Start-up 37,488 59,360
Research and development credit carryforwards 32,395 34,845
Stock compensation 1,330 2,014
Capitalized acquisition costs 5,822 9,389
Deferred revenue 11,126 18,636
Depreciation 136 227
Other 993 1,537
178,388 226,798
Less valuation allowance (178,388 ) (226,798 )
Effective tax rate $
— $
—
Deferred income taxes reflect the net tax effects of temporary
differences between the carrying amount of assets and liabilities
for financial reporting purposes and the amounts used for income
tax purposes. At December 31, 2017, the Company has aggregate
net operating loss carryforwards for federal tax purposes of
approximately $342 million and $299 million for Federal
and state purposes, respectively, available to offset future
federal and state taxable income to the extent permitted under the
Internal Revenue Code, or IRC, expiring in varying amounts through
2037. Additionally, the Company has approximately $35 million
of research and development credits at December 31, 2017,
expiring in varying amounts through 2037, which may be available to
reduce future taxes.
In March 2016, the FASB issued ASU No. 2016-09, 2016-09), 2016-09 2016-09,
Under the IRC Section 382, certain substantial changes in the
Company’s ownership may limit the amount of net operating
loss carryforwards that can be utilized in any one year to offset
future taxable income.
Section 382 of the IRC provides limits to which a corporation
that has undergone a change in ownership (as defined) can utilize
any net operating loss, or NOL, and general business tax credit
carryforwards it may have. The Company commissioned an analysis to
determine whether Section 382 could limit the use of its
carryforwards in this manner. After completing the analysis, it was
determined an ownership change had occurred in February 2007. As a
result of this change, the Company’s NOL’s and general
business tax credits from February 23, 2007 and prior would be
completely limited under IRC Section 382. The deferred tax
assets related to NOL’s and general business credits have
been reduced by $11.2 million and $636 thousand,
respectively, as a result of the change. The Company updated the
IRC Section 382 analysis through December 31, 2014. It
was determined a change of ownership occurred on February 28,
2011. The Company’s NOL’s were not further limited as a
result of the change. The Company updated the IRC Section 382
analysis through December 31, 2016 and it was determined that
there was no further change in ownership.
The Company has provided a valuation allowance for the full amount
of these net deferred tax assets, since it is more likely than not
that these future benefits will not be realized. However, these
deferred tax assets may be available to offset future income tax
liabilities and expenses. The valuation allowance decreased by
$48.4 million in 2017 primarily due to the change in the
federal tax rate, net operating loss carryforwards, and the
increase in research and development credits.
Income taxes using the federal statutory income tax rate differ
from the Company’s effective tax rate primarily due
to non-deductible
A reconciliation of income tax expense (benefit) at the statutory
federal income tax rate and income taxes as reflected in the
financial statements is as follows:
Year Ended December 31,
(in thousands) 2017 2016 2015
Federal income tax at statutory rates 34 % 34 % 34 %
State income tax, net of federal tax benefit 4 % 1 % 5 %
Research and development credits 3 % 3 % 3 %
Stock compensation -1 % -1 % -1 %
Channel rights 0 % -25 % 0 %
Research and development true-up -7 % 0 % 0 %
Officers compensation -2 % 0 % 0 %
Other -3 % 0 % 0 %
Federal rate change -124 % 0 % 0 %
Increase in valuation allowance 96 % -12 % -41 %
Effective tax rate 0 % 0 % 0 %
The Company adopted ASC740, “Accounting for Uncertain Tax
Positions” on January 1, 2007. ASC740 clarifies the
accounting for uncertainty in income taxes recognized in an
enterprise’s financial statements in accordance with FASB
Statement No. 109, “Accounting for Income Taxes.”
ASC 740 prescribes a recognition threshold and measurement of a tax
position taken or expected to be taken in a tax return. The Company
did not establish any additional reserves for uncertain tax
liabilities upon adoption of ASC 740. A summary of the
company’s adjustments to its uncertain tax positions in the
years ended December 31, 2017, 2016, and 2015 are as
follows:
(in thousands)
Balance at December 31, 2014 $ 238
Increase/Decrease for tax positions related to the current year
—
Increase/Decrease for tax positions related to prior years
—
Decrease for settlements with applicable taxing authorities
—
Decrease for previous year’s lapses of statute of
limitations (20 )
Decrease for impact of §382 limitations (218 )
Decrease for lapses of statute of limitations
—
Balance at December 31, 2015 $
—
Increase/Decrease for tax positions related to the current year
—
Increase/Decrease for tax positions related to prior years
—
Decreases for settlements with applicable taxing authorities
—
Decrease for lapses of statute of limitations
—
Balance at December 31, 2016 $
—
Increase/Decrease for tax positions related to the current year
—
Increase/Decrease for tax positions related to prior years
—
Decrease for settlements with applicable taxing authorities
—
Decrease for lapses of statute of limitations
—
Balance at December 31, 2017 $
—
The Company has not recognized any interest and penalties in the
statement of operations because of the Company’s net
operating losses and tax credits that are available to be carried
forward. When necessary, the Company will account for interest and
penalties related to uncertain tax positions as part of its
provision for federal and state income taxes. The Company does not
expect the amounts of unrecognized benefits will change
significantly within the next twelve months.
The Company is currently open to audit under the statute of
limitations by the Internal Revenue Service and state jurisdictions
for the years ended December 31, 1999 through 2017.
The Tax Cuts and Jobs Act, or the “Tax Act,” was
enacted in December 2017. The act significantly changes US tax law
by, among other things, lowering US corporate income tax rates,
implementing a territorial tax system, and imposing
a one-time
The SEC staff issued Staff Accounting Bulletin (SAB 118) to address
the application of US GAAP in situations when a registrant
does not have the necessary information available, prepared or
analyzed in reasonable detail to complete the accounting for
certain income tax effects of the Tax Act and allows the registrant
to record provisional amounts during the measurement
period. We are in the process of analyzing the impact of the
various provisions of the Tax Act. We expect to complete our
analysis within the measurement period in accordance with SAB
118.</t>
  </si>
  <si>
    <t>Preferred Stock and Stockholders' Equity (Deficit)</t>
  </si>
  <si>
    <t>Equity [Abstract]</t>
  </si>
  <si>
    <t>9. Preferred Stock and
Stockholders’ Equity (Deficit)
On April 26, 2006, the date of the Company’s annual
stockholders meeting that year, the shareholders approved the
adoption of an Amended and Restated Certificate of Incorporation
pursuant to which the Company has 280,000,000 shares of authorized
capital stock, of which 250,000,000 shares are designated as common
stock (par value $.001 per share), and 30,000,000 shares are
designated as preferred stock (par value $.001 per share).
Common Stock
On February 3, 2015, the Company entered into an underwriting
agreement with J.P. Morgan Securities LLC, as representative of the
several underwriters named therein, relating to the issuance and
sale of 10,000,000 shares of our common stock. The price to the
public in the offering was $8.75 per share, and the underwriters
agreed to purchase the shares from the Company pursuant to the
underwriting agreement at a purchase price of $8.225 per share.
Under the terms of the underwriting agreement, the Company also
granted the underwriters an option, exercisable for 30 days, to
purchase up to an additional 1,500,000 shares of common stock at a
purchase price of $8.225 per share. The offering was made
pursuant to the Company’s registration statement on Form
S-3 No. 333-201826)
On January 13, 2015, the Company, together with Intrexon (now
Precigen), entered into the MD Anderson License. Pursuant to the
terms of the MD Anderson License, MD Anderson received
consideration of 11,722,163 shares of the Company’s common
stock (see Note 7).
On May 11, 2017, the Company sold in an underwritten offering
an aggregate of 9,708,738 shares of its common stock. The price to
the investor in the offering was $5.15 per share, and the
underwriters agreed to purchase the shares from the Company
pursuant to the Company’s registration statement on Form
S-3ASR No. 333-201826)
Preferred Stock
The Company’s Board of Directors are authorized to designate
any series of Preferred Stock, to fix and determine the variations
in relative rights, preferences, privileges and restrictions as
between and among such series.
On June 29, 2016, the Company entered into the 2016 ECP
Amendment and 2016 GvHD Amendment with Intrexon (now Precigen) (see
Note 7). In consideration for the execution and delivery of the
2016 ECP Amendment and the 2016 GvHD Amendment, the Company issued
to Intrexon 100,000 shares of its newly designated Series 1
preferred stock. Each share of the Company’s Series 1
preferred stock has a stated value of $1,200, subject to
appropriate adjustment in the event of any stock dividend, stock
split, combination or other recapitalization. The Series 1
preferred stock has the following rights and preferences and
certain other rights, preferences, privileges and obligations.
Conversion
All shares of Series 1 preferred stock shall automatically convert
into shares of common stock upon the public announcement of the
first approval in the United States of (i) a ZIOPHARM Product
under the Channel Agreement, (ii) a Product under the GvHD
Agreement or (iii) a Product under the Ares Trading Agreement,
which the Company refers to as the Conversion Event Date. On the
second business day following the Conversion Event Date, each of
Series 1 preferred stock shall convert into a number of shares of
common stock equal to the stated value of such Series 1 preferred
stock, divided by the greater of (i) the volume weighted
average closing price of common stock as reported by The Nasdaq
Stock Market, LLC over the 20 trading days ending on the Conversion
Event Date or (ii) $1.00 per share; however, without shareholder
approval in accordance with the Nasdaq listing rules, the Company
will not affect any conversion of the Series 1 preferred stock into
shares of common stock in excess of 19.9% of the lesser of
(i) the pre-transaction
Dividends
The Series 1 preferred stock provides for a monthly dividend,
payable in additional shares of Series 1 preferred stock, equal to
$12.00 per share, per month divided by the stated value per share,
or the PIK Dividend; provided, that if any shares of Series 1
preferred stock are not converted on the Conversion Event Date
(discussed below), then the rate of the PIK Dividend on all
remaining unconverted shares of Series 1 preferred stock shall
automatically increase from $12.00 to $24.00 per share, per
month.
Liquidation Preference
In the event of any voluntary or involuntary liquidation,
dissolution or winding up of the Company or a change of control or
sale, lease transfer or exclusive license of all or substantially
all of the Company’s assets prior to the conversion of the
Series 1 preferred stock into shares of common stock, then the
Series 1 preferred stock will participate in the proceeds of the
transaction on a pro rata basis along with common stock, treating
the Series 1 preferred stock as if it had been converted into a
number of shares of common stock equal to the aggregate stated
value of the Series 1 preferred stock, divided by the volume
weighted average closing price of common stock over the 20 trading
days ending on the public announcement of such voluntary or
involuntary liquidation, dissolution or winding up of the Company
or change of control or sale, lease transfer or exclusive license
of all or substantially all of the Company’s assets.
Alternatively, the Company may redeem the Series 1 preferred stock
at a redemption price equal to the pro rata amount that the Series
1 preferred stock would have received if it had been converted
using the same formula.
Voting Rights
The Series 1 preferred stock does not have any voting rights except
that the Company may not, without the consent of the holders of a
majority of the outstanding shares of the Series 1 preferred stock,
voting as a separate class, (i) amend, alter or repeal any
provision of its Certificate of Incorporation in a manner that
adversely affects the powers, preferences or rights of the Series 1
preferred stock in a manner that is more adverse than the effect on
any other class or series of the Company’s capital stock;
(ii) (A) create, or authorize the creation of, or issue or
obligate itself to issue shares of, any additional class or series
of the Company’s capital stock unless the same ranks junior
or pari passu to the Series 1 preferred stock with respect to the
distribution of assets on the liquidation, dissolution or winding
up of the Company, the payment of dividends and rights of
redemption, or (B) reclassify, alter or amend any existing
security that is junior or pari passu to the Series 1 preferred
stock with respect to the distribution of assets on the
liquidation, dissolution or winding up of the Company, the payment
of dividends or rights of redemption, if such reclassification,
alteration or amendment would render such other security senior to
the Series 1 preferred in respect of any such right, preference or
privilege; or (iii) enter into any transaction (or series of
related transactions) the effect of which would adversely affect
the holders of the Series 1 preferred stock in a manner that is
more adverse than the effect on any other class or series of
capital stock.
Analysis
The Company analyzed the features of the Series 1 preferred stock
and determined that the conversion option and the Company’s
right to redeem the shares at liquidation are embedded derivatives
that required bifurcation from the Series 1 preferred stock in
accordance with FASB ASC 815, Derivatives and Hedging
The fair value of the Series 1 preferred stock was estimated using
a probability-weighted approach and a Monte Carlo simulation model.
The fair value of the embedded derivatives was estimated using the
“with” and “without” method where the
preferred stock was first valued with all of its features
(“with” scenario) and then without derivatives subject
to the valuation analysis (“without” scenario). The
fair value of the derivatives was then estimated as the difference
between the fair value of the preferred stock in the
“with” scenario and the preferred stock in the
“without” scenario. The model also takes into
account, management estimates of clinical success/failure based
upon market studies and probability of potential conversion and
liquidation events. If these estimates were different, the
valuations would change, and that change could be material. Inputs
to the models included the following:
Risk-free interest rate 1.04 %
Expected dividend rate 0
Expected volatility 70.50 %
Preferred stock conversion limit—percentage of outstanding
common stock 19.90 %
Preferred conversion floor price $ 1.00
During the year ended December 31, 2017, the Company issued an
aggregate of 13,460 shares of Series 1 preferred stock to Intrexon,
the holder of all of the outstanding shares of its Series 1
preferred stock, as monthly dividend payments. The Company recorded
such shares of Series 1 preferred stock at a fair value of
$18.9 million, which is a component of temporary equity and
recorded a loss on the change in fair value of the derivative
liabilities in the amount of $1.3 million (Note 10).</t>
  </si>
  <si>
    <t>Derivative Financial Instruments</t>
  </si>
  <si>
    <t>Derivative Instruments and Hedging Activities Disclosure [Abstract]</t>
  </si>
  <si>
    <t>10. Derivative Financial
Instruments
The Company determined that certain embedded features related to
the Series 1 preferred stock are derivative financial instruments.
The company values the embedded derivative financial instruments
related to the Series 1 preferred stock as Level 3 financial
liabilities (Note 3).
Fair values of derivative instruments to be classified as
derivative liabilities on the balance sheet consist of the
following:
($ in thousands)
Liability derivatives: Balance Sheet Location Fair Value
December 31, 2017:
Derivative liabilities Liabilities $ 2,424
The change in the derivative liability for the year ended
December 31, 2017 and 2016 consists of the following:
($ in thousands)
Fair Value
Balance, June 30, 2016 $ 694
Dividends 44
Change in fair value 124
Balance, December 31, 2016 $ 862
Dividends 267
Change in fair value 1,295
Balance, December 31, 2017 $ 2,424
The fair value of the Series 1 preferred stock dividends was
estimated using a probability-weighted approach and a Monte Carlo
simulation model. The fair value of the embedded derivatives was
estimated using the “with” and “without”
method where the preferred stock was first valued with all of its
features (“with” scenario) and then without derivatives
subject to the valuation analysis (“without” scenario).
The fair value of the derivatives was then estimated as the
difference between the fair value of the preferred stock in the
“with” scenario and the preferred stock in the
“without” scenario. The model also takes into
account, management estimates of clinical success/failure based
upon market studies and probability of potential conversion and
liquidation events. If these estimates were different, the
valuations would change, and that change could be material. Inputs
to the models included the following:
December 31,
2017 2016
Risk-free interest rate 1.92 - 2.12% 1.04% - 1.69%
Expected dividend rate 0 0
Expected volatility 68.7 - 80.4% 70.5% - 72.70%
Preferred stock conversion limit—percentage of outstanding
common stock 19.90% 19.90%
Preferred conversion floor price $1.00 $1.00
See Notes 3 and 7 for additional discussion regarding the
accounting for and valuation of these derivative financial
instruments.</t>
  </si>
  <si>
    <t>Stock Option Plan</t>
  </si>
  <si>
    <t>11. Stock Option Plan
The Company adopted the 2012 Equity Incentive Plan, or the 2012
Plan, in May 2012, under which the Company initially reserved for
the issuance of 4,000,000 shares of its common stock. The 2012 Plan
was approved by the Company’s stockholders on June 20,
2012. On June 18, 2014, the date of the Company’s annual
stockholders meeting, the Company’s stockholders approved an
amendment to the 2012 Plan increasing the total shares reserved by
5,000,000 shares, for a total of 9,000,000 shares.
As of December 31, 2017, the Company had outstanding options
issued to its employees to purchase up to 3,214,635 shares of the
Company’s common stock, to its directors to purchase up to
627,500 shares of the Company’s common stock, as well as
options to consultants in connection with services rendered to
purchase up to 10,000 shares of the Company’s common
stock.
Stock options to employees generally vest ratably in annual
installments over three years, commencing on the first anniversary
of the grant date and have contractual terms of ten years. Stock
options to directors generally vest ratably over one or three years
and have contractual terms of ten years. Stock options are
valued using the Black-Scholes option pricing model and
compensation is recognized based on such fair value over the period
of vesting on a straight-line basis. The Company has also reserved
an aggregate of 526,364 additional shares for issuance under
options granted outside of the 2003 and 2012 Plans.
Proceeds from the option exercises during the years ended
December 31, 2017, 2016, and 2015 amounted to
$0.1 million, $0.7 million and $4.6 million
respectively. The intrinsic value of these options amounted to
$0.3 million, $1.5 million and $23.8 million for
years ended December 31, 2017, 2016 and 2015,
respectively.
Transactions under the 2012 Plan for the years ending
December 31, 2017, 2016, and 2015 were as follows:
(in thousands, except share and per share
data) Number of Weighted- Weighted- Aggregate
Outstanding, December 31, 2014 6,505,663 $ 4.07
Granted 427,800 10.47
Exercised (3,249,160 ) 3.95
Cancelled (202,835 ) 4.36
Outstanding, December 31, 2015 3,481,468 4.96
Granted 362,800 6.40
Exercised (234,833 ) 4.57
Cancelled (144,100 ) 6.43
Outstanding, December 31, 2016 3,465,335 5.07
Granted 688,800 5.27
Exercised (180,000 ) 3.67
Cancelled (122,000 ) 6.64
Outstanding, December 31, 2017 3,852,135 $ 5.12 6.47 $ 1,152
Options exercisable, December 31, 2017 2,925,502 $ 5.12 5.58 $ 1,152
Options exercisable, December 31, 2016 2,671,835 $ 4.40 5.88 $ 3,383
Options available for future grant at December 31, 2017 303,928
In September 2017, the Company granted an option for 500,000 shares
of its common stock, with an exercise price of $6.16 per share,
which vests ratably in annual installments over three years,
commencing on the first anniversary of the grant date and have
contractual terms of ten years. This option was granted outside of
the 2012 plan and therefore, is not included in the table above.
The grant date fair value was $2.2 million. As of
December 31, 2017, all 500,000 options are outstanding.
At December 31, 2017, total unrecognized compensation costs
related to non-vested
Restricted Stock
In December 2017, the Company issued 838,000 shares of restricted
stock to its employees, which vest ratably in annual installments
over three years, commencing on the first anniversary of the grant
date. In December 2017, the Company issued 69,032 shares of
restricted stock to its non-employee one-year non-employee one-year non-employee one-year
In May, June and December 2017, the Company repurchased 132,000,
16,666 and 245,602 shares at average prices of $7.12, $6.11 and
$4.14, respectively to cover payroll taxes. In May, June and
December 2016, the Company repurchased 116,667, 6,667 and 119,873
shares at average prices of $6.86, $7.74 and $5.35, respectively to
cover payroll taxes. In September and December 2015, the Company
repurchased 7,669 and 16,709 shares at average prices of $11.57 and
$8.31, respectively to cover payroll taxes. A summary of the status
of non-vested
Number of Shares Weighted-Average
Non-vested, 144,508 $ 4.70
Granted 1,590,574 9.01
Vested (148,694 ) 4.88
Cancelled
—
—
Non-vested, 1,586,388 9.00
Granted 711,770 5.35
Vested (617,666 ) 8.90
Cancelled
—
—
Non-vested, 1,680,492 7.49
Granted 907,032 4.14
Vested (778,965 ) 7.66
Cancelled
—
—
Non-vested, 1,808,559 $ 5.74
As of December 31, 2017, there was $8.2 million of total
unrecognized stock-based compensation expense related to
non-vested</t>
  </si>
  <si>
    <t>Employee Benefit Plan</t>
  </si>
  <si>
    <t>Postemployment Benefits [Abstract]</t>
  </si>
  <si>
    <t>12. Employee Benefit Plan
The Company sponsors a qualified 401(k) retirement plan under which
employees are allowed to contribute certain percentages of their
pay, up to the maximum allowed under Section 401(k) of the
IIRC. The Company may make contributions to this plan at its
discretion. The Company contributed approximately
$90 thousand, $75 thousand, and $47 thousand to this
plan during the years ended December 31, 2017, 2016, and 2015,
respectively.</t>
  </si>
  <si>
    <t>Selected Quarterly Information (Unaudited)</t>
  </si>
  <si>
    <t>Quarterly Financial Information Disclosure [Abstract]</t>
  </si>
  <si>
    <t xml:space="preserve">13. Selected Quarterly Information
(Unaudited)
(in thousands,
except per share amount)
Year Ended December 31,
2017 First Second Third Fourth
Revenue $ 1,597 $ 1,597 $ 1,598 $ 1,597
Total operating expenses 15,562 14,611 14,676 15,033
Loss from operations (13,965 ) (13,014 ) (13,078 ) (13,436 )
Preferred stock dividends (4,171 ) (4,865 ) (4,903 ) (4,999 )
Net (loss) applicable to common shareholders (19,658 ) (17,727 ) (17,604 ) (18,272 )
Loss per share, basic and diluted $ (0.15 ) $ (0.13 ) $ (0.13 ) $ (0.12 )
Year Ended December 31,
2016 First Second Third Fourth
Revenue $ 1,969 $ 1,697 $ 1,598 $ 1,597
Total operating expenses 14,009 132,939 12,512 12,708
Loss from operations (12,040 ) (131,242 ) (10,914 ) (11,111 )
Preferred stock dividends
—
— (3,591 ) (3,532 )
Net (loss) applicable to common shareholders (12,019 ) (131,200 ) (14,445 ) (14,756 )
Loss per share, basic and diluted $ (0.09 ) $ (1.01 ) $ (0.11 ) $ (0.11 ) </t>
  </si>
  <si>
    <t>Summary of Significant Accounting Policies (Policies)</t>
  </si>
  <si>
    <t>Basis of Presentation</t>
  </si>
  <si>
    <t>Basis of Presentation
The accompanying financial statements have been prepared in
accordance with accounting principles generally accepted in the
United States of America or U.S. GAAP.</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lthough the Company
regularly assesses these estimates, actual results could differ
from those estimates. Changes in estimates are recorded in the
period in which they become known.
The Company’s most significant estimates and judgments used
in the preparation of our financial statements are:
• Clinical trial expenses;
• Collaboration agreements;
• Fair value measurements of
stock-based compensation and Series 1 preferred stock (and related
dividends); and
• Income taxes.</t>
  </si>
  <si>
    <t>Subsequent Events</t>
  </si>
  <si>
    <t>Subsequent Events
The Company evaluated all events and transactions that occurred
after the balance sheet date through the date of this filing.
During this period, the Company did not have any material
subsequent events that impacted its financial statements or
disclosures.</t>
  </si>
  <si>
    <t>Cash and Cash Equivalents</t>
  </si>
  <si>
    <t>Cash and Cash Equivalents
Cash equivalents consist primarily of demand deposit accounts and
deposits in short-term U.S. treasury money market mutual funds.
Cash equivalents are stated at cost, which approximates fair market
value.</t>
  </si>
  <si>
    <t>Concentrations of Credit Risk</t>
  </si>
  <si>
    <t>Concentrations of Credit Risk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t>
  </si>
  <si>
    <t>Property and Equipment</t>
  </si>
  <si>
    <t>Property and Equipment
Property and equipment are recorded at cost. Expenditures for
maintenance and repairs are charged to expense while the costs of
significant improvements are capitalized. Depreciation is provided
using the straight-line method over the following estimated useful
lives of the related assets, which is between three and five years.
Upon retirement or sale, the cost of the assets disposed of and the
related accumulated depreciation are eliminated from the balance
sheets and related gains or losses are reflected in the statements
of operations.</t>
  </si>
  <si>
    <t>Restricted Cash</t>
  </si>
  <si>
    <t>Restricted Cash
Restricted cash consists of $388 thousand, which is restricted
as collateral for the Company’s facility leases and included
in current assets, and $104 thousand, which is restricted as
collateral for a line of credit and is included in other
assets.</t>
  </si>
  <si>
    <t>Long-Lived Assets</t>
  </si>
  <si>
    <t>Long-Lived Assets
The Company reviews the carrying values of its long-lived assets
for possible impairment whenever events or changes in circumstances
indicate that the carrying amounts of the assets may not be
recoverable. Any long-lived assets held for disposal are reported
at the lower of their carrying amounts or fair values less costs to
sell.</t>
  </si>
  <si>
    <t>Operating Segments</t>
  </si>
  <si>
    <t>Operating Segments
Operating segments are identified as components of an enterprise
about which separate discrete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and does not track expenses on a program-by-program</t>
  </si>
  <si>
    <t>Fair Value Measurements</t>
  </si>
  <si>
    <t>Fair Value Measurements
The Company has certain financial assets and liabilities recorded
at fair value which have been classified as Level 1, 2 or 3
within the fair value hierarchy as described in the accounting
standards for fair value measurements.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Assets and liabilities measured at fair value on a recurring basis
as of December 31, 2017 and 2016 are as follows:
($ in thousands) Fair Value Measurements at Reporting
Date Using
Description Balance as of Quoted Prices in Significant Other Significant
Cash equivalents $ 66,156 $ 66,156 $
— $
—
Derivative liabilities $ (2,424 ) $
— $
— $ (2,424 )
($ in thousands) Fair Value Measurements at Reporting
Date Using
Description Balance as of Quoted Prices in Significant Other Significant
Cash equivalents $ 77,120 $ 77,120 $
— $
—
Derivative liabilities $ (862 ) $
— $
— $ (862 )
The cash equivalents represent deposits in a short term United
States treasury money market mutual fund quoted in an active market
and classified as a Level 1 asset.
As discussed further in Notes 7 and 9, the Company issued Intrexon
100,000 shares of the Company’s Series 1 preferred stock, a
new class of preferred stock authorized by the Company’s
board of directors, in consideration of the parties entering into a
Third Amendment to Exclusive Channel Partner Agreement, or the 2016
ECP Amendment, amending their existing Exclusive Channel Partner
Agreement, effective January 6, 2011 and as amended to date,
which the Company refers to as the Channel Agreement, and an
Amendment to Exclusive Channel Collaboration Agreement, or the 2016
GvHD Amendment, amending their existing Exclusive Channel
Collaboration Agreement, effective September 28, 2015, which
the Company refers to as the GvHD Agreement.
At June 30, 2016, the Company’s Series 1 preferred stock
was valued using a probability-weighted approach and a Monte Carlo
simulation model. Additionally, the monthly dividends issued on the
outstanding Series 1 preferred stock are valued using the same
probability-weighted approach and a Monte Carlo simulation model.
However, there is no adjustment or further revaluation after the
initial valuation on the Series 1 preferred stock.
The Company’s Level 3 financial liabilities consist of a
conversion option and a redemption feature associated with the
Company’s Series 1 preferred stock issued to Intrexon that
has been bifurcated from the Series 1 preferred stock and are
accounted for as derivative liabilities at fair value. The
preferred stock derivative liabilities were valued using a
probability-weighted approach and a Monte Carlo simulation model.
The fair value of the embedded derivatives was estimated using the
“with” and “without” method where the
preferred stock was first valued with all of its features
(“with” scenario) and then without derivatives subject
to the valuation analysis (“without” scenario). The
fair value of the derivatives was then estimated as the difference
between the fair value of the preferred stock in the
“with” scenario and the preferred stock in the
“without” scenario. See Note 7 for additional
disclosures on the 2016 ECP Amendment and 2016 GvHD Amendment and
Note 9 for additional disclosure on the rights and preferences of
the Series 1 preferred stock and valuation methodology.</t>
  </si>
  <si>
    <t>Revenue Recognition from Collaboration Agreements</t>
  </si>
  <si>
    <t>Revenue Recognition from Collaboration Agreements
The Company has primarily generated revenue through collaboration
arrangements with strategic partners for the development and
commercialization of product candidates. The Company recognizes
revenue for each unit of accounting when evidence of an arrangement
exists, delivery has occurred or services have been rendered, the
seller’s price to the buyer is fixed or determinable and
collectability is reasonably assured.
The Company’s collaboration agreements may provide for
various types of payments, including upfront payments, funding of
research and development, milestone payments, licensing fees and
product royalties. The specifics of the Company’s significant
agreements are detailed in Note 7.
The Company considers a variety of factors in determining the
appropriate method of accounting for its collaboration agreements,
including whether multiple deliverables can be separated and
accounted for individually as separate units of accounting.
Pursuant to the guidance in FASB Accounting Standards Codification
(ASC) 605-25, Multiple-Element Arrangements 605-25),
Where there are multiple deliverables within a collaboration
agreement that cannot be separated and therefore are combined into
a single unit of accounting, revenues are deferred and recognized
over the estimated period of performance, which is typically the
development term. If the deliverables can be separated, the Company
applies the relevant revenue recognition guidance to each
individual unit of accounting. The specific methodology for the
recognition of the underlying revenue is determined on a
case-by-case
At the inception of an arrangement that includes milestone
payments, the Company evaluates whether each milestone is
substantive and at risk to both parties on the basis of the
contingent nature of the milestone. This evaluation includes an
assessment of whether: (i) the consideration is commensurate
with either the Company’s performance to achieve the
milestone or the enhancement of the value of the delivered item(s)
as a result of a specific outcome resulting from the
Company’s performance to achieve the milestone, (ii) the
consideration relates solely to past performance and (iii) the
consideration is reasonable relative to all of the deliverables and
payment terms within the arrangement. The Company evaluates factors
such as the scientific, clinical, regulatory, commercial and other
risks that must be overcome to achieve the respective milestone and
the level of effort and investment required to achieve the
respective milestone in making this assessment. There is
considerable judgement involved in determining whether a milestone
satisfies all of the criteria required to conclude that a milestone
is substantive. In accordance with FASB ASC 605-28, Milestone Method 605-28),</t>
  </si>
  <si>
    <t>Research and Development Costs</t>
  </si>
  <si>
    <t>Research and Development Costs
Research and development expenditures are charged to the statement
of operations as incurred. Such costs include proprietary research
and development activities, purchased research and development, and
expenses associated with research and development contracts,
whether performed by the Company or contracted with independent
third parties.</t>
  </si>
  <si>
    <t>Income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The
Company evaluates the realizability of its deferred tax assets and
establishes a valuation allowance when it is more likely than not
that all or a portion of deferred tax assets will not be
realized.
The Company accounts for uncertain tax positions using a
“more-likely-than-not”</t>
  </si>
  <si>
    <t>Accounting for Stock-Based Compensation</t>
  </si>
  <si>
    <t>Accounting for Stock-Based Compensation
Stock-based compensation cost is measured at the grant date, based
on the estimated fair value of the award, and is recognized as
expense over the employee’s requisite service
period. Stock-based compensation expense is based on the
number of awards ultimately expected to vest and is therefore
reduced for an estimate of the awards that are expected to be
forfeited prior to vesting. Consistent with prior years, the
Company uses the Black-Scholes option pricing model which requires
estimates of the expected term option holders will retain their
options before exercising them and the estimated volatility of the
Company’s common stock price over the expected term.
The Company recognizes the full impact of its share-based
employee payment plans in the statements of operations for
each of the years ended December 31, 2017, 2016, and 2015 and
did not capitalize any such costs on the balance sheets. The
Company recognized $2.5 million, $3.0 million, and
$5.3 million of compensation expense related to vesting of
stock options during the years ended December 31, 2017, 2016,
and 2015, respectively. In the years ended December 31, 2017,
2016, and 2015, the Company recognized $6.0 million,
$5.5 million, and $2.7 million of compensation expense,
respectively, related to vesting of restricted stock (see Note 11).
The total compensation expense relating to vesting of stock options
and restricted stock awards for the years ended December 31,
2017, 2016, and 2015 was $8.5 million, $8.5 million, and
$8.0 million, respectively. The following table presents
share-based compensation expense included in the Company’s
Statements of Operations:
Year ended
December 31,
(in thousands) 2017 2016 2015
Research and development $ 2,401 $ 2,077 $ 1,403
General and administrative 6,053 6,375 6,594
Share based employee compensation expense before tax 8,454 8,452 7,997
Income tax benefit
—
—
—
Net share based employee compensation expense $ 8,454 $ 8,452 $ 7,997
The fair value of each stock option is estimated at the date of
grant using the Black-Scholes option pricing model. The estimated
weighted-average fair value of stock options granted to employees
in 2017, 2016, and 2015 was approximately $3.94, $4.43, and $10.47
per share, respectively. Assumptions regarding volatility, expected
term, dividend yield and risk-free interest rate are required for
the Black-Scholes model. The volatility assumption is based on the
Company’s historical experience. The risk-free interest rate
is based on a U.S. treasury note with a maturity similar to the
option award’s expected life. The expected life represents
the average period of time that options granted are expected to be
outstanding. The Company calculated expected term using the
simplified method described in SEC Staff Accounting Bulletin, or
SAB, No. 107 and No. 110 as it continues to meet the
requirements promulgated in SAB No. 110. The assumptions for
volatility, expected life, dividend yield and risk-free interest
rate are presented in the table below:
2017 2016 2015
Weighted average risk-free interest rate 1.85 - 2.27% 1.27 - 2.09% 1.46 - 1.93%
Expected life in years 6 6 6
Expected volatility 80.31 - 81.03% 79.15 - 82.95% 79.13 - 86.81%
Expected dividend yield 0 0 0</t>
  </si>
  <si>
    <t>Net Loss Per Share</t>
  </si>
  <si>
    <t>Net Loss Per Share
Basic net loss per share is computed by dividing net loss by the
weighted average number of common shares outstanding for the
period. The Company’s potentially dilutive shares, which
include outstanding common stock options, unvested restricted stock
and preferred stock, have not been included in the computation of
diluted net loss per share for any of the periods presented as the
result would be antidilutive. Such potential common shares at
December 31, 2017, 2016, and 2015 consist of the
following:
December 31,
2017 2016 2015
Stock options 4,352,135 3,465,335 3,481,468
Unvested restricted stock 1,808,559 1,680,492 1,586,388
Preferred stock 34,134,524 20,465,067
—
40,295,218 25,610,894 5,067,856
The Series 1 preferred stock automatically converts into shares of
common stock upon the date the first approval in the United States
of (i) a ZIOPHARM Product, as defined in and developed under
the Exclusive Channel Partner Agreement dated as of January 6,
2011 and as amended from time to time, by and between the Company
and Intrexon (now Precigen), or (ii) a Product, as defined in
and developed under the Exclusive Channel Collaboration Agreement
dated September 28, 2015 and as amended from time to time, by
and between the Company and Intrexon (now Precigen), or
(iii) a Product as defined in and developed under the License
and Collaboration Agreement dated March 27, 2015 and as
amended from time to time, by and among Intrexon (now Precigen),
ARES TRADING, S.A. and the Company, is publicly announced. Assuming
a conversion event date of December 31, 2017, the Series 1
preferred stock would convert into 34,134,524 shares of common
stock using the greater of (i) the volume weighted average
closing price of the Company’s Common Stock as reported by
the Nasdaq Stock Market, LLC over previous the 20 trading days
ending on the conversion event date or (ii) $1.00 per share. See
Note 7 and Note 9 for additional disclosure regarding the 2016 ECP
Amendment and 2016 GvHD Amendment, valuation methodology and
significant assumptions.</t>
  </si>
  <si>
    <t>New Accounting Pronouncements</t>
  </si>
  <si>
    <t>New Accounting Pronouncements
In May 2014, the FASB issued ASU No. 2014-09, Revenue from
Contracts with Customers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ASC 606 clarifies the principles for recognizing revenue and
develops a common revenue standard for U.S. GAAP and International
Financial Reporting Standards, or IFRS. This standard removes
inconsistencies and weaknesses between U.S. GAAP and IFR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is update
is effective for annual periods beginning after December 15,
2017, including interim periods within that reporting period. The
Company adopted this standard using the modified retrospective
approach on January 1, 2018. The Company has substantially
completed our assessment and the implementation resulted in a
cumulative effect adjustment to accumulated deficit as of
January 1, 2018 of approximately $8.1 million and a
corresponding increase to the contract liability (formerly deferred
revenue). The adjustment is related to the Company’s Ares
Trading License and Collaboration Agreement (Note 7), which is the
Company’s sole contract outstanding at January 1, 2018
(Note 3). The Company has a full valuation allowance so there
will be no effect on incomes taxes as a result of this
adoption.
The Company will recognize collaboration revenue under certain of
the Company’s license or collaboration agreements that are
within the scope of ASC 606. The terms of these agreements may
contain multiple performance obligations, which may include
licenses and research and development activities. The Company
evaluates these agreements under ASC 606 to determine the distinct
performance obligations.
Prior to recognizing revenue, the Company makes estimates of the
transaction price, including variable consideration that are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Variable
consideration may include nonrefundable upfront license fees,
payments for research and development activities, reimbursement of
certain third-party costs, payments based upon the achievement of
specified milestones, and royalty payments based on product sales
derived from the collaboration.
If there are multiple distinct performance obligations, including
material rights, the Company allocates the transaction price to
each distinct performance obligation based on its relative
standalone selling price. The standalone selling price is generally
determined based on the prices charged to customers or using
expected cost plus margin. Revenue is recognized by measuring the
progress toward complete satisfaction of the performance
obligations using an input measure, in accordance with ASC-340-40,
Other Assets and Deferred Costs: Contracts with
Customers
As it relates to the Ares Trading License and Collaboration
Agreement (Note 7), the Company determined that there were three
performance obligations; the first performance obligation consists
of the license and research development services and the other two
performance obligations are material rights as it relates to
potential future targets that have not yet been identified. The
transaction price of $57.5 million was allocated to the
performance obligations based on their relative standalone selling
prices.
In February 2016, the FASB issued ASU No. 2016-02, Leases 2016-02. Leases
In March 2016, the FASB issued ASU No. 2016-09, Improvements
to Employee Share-Based Accounting 2016-09, 2016-09 2016-09,
In August 2016, the FASB issued ASU No. 2016-15, Classification of
Certain Cash Receipts and Cash Payments 2016-15, 2016-15
In November 2016, the FASB issued ASU No. 2016-18, Statement of Cash
Flows Restricted Cash 2016-18,
In May 2017, the FASB issued ASU No. 2017-09, Compensation—Stock Compensation Scope
of Modification Accounting 2017-09, 2017-09</t>
  </si>
  <si>
    <t>Summary of Significant Accounting Policies (Tables)</t>
  </si>
  <si>
    <t>Assets and Liabilities Measured at Fair Value on Recurring Basis</t>
  </si>
  <si>
    <t xml:space="preserve">Assets and liabilities measured at fair value on a recurring basis
as of December 31, 2017 and 2016 are as follows:
($ in thousands) Fair Value Measurements at Reporting
Date Using
Description Balance as of Quoted Prices in Significant Other Significant
Cash equivalents $ 66,156 $ 66,156 $
— $
—
Derivative liabilities $ (2,424 ) $
— $
— $ (2,424 )
($ in thousands) Fair Value Measurements at Reporting
Date Using
Description Balance as of Quoted Prices in Significant Other Significant
Cash equivalents $ 77,120 $ 77,120 $
— $
—
Derivative liabilities $ (862 ) $
— $
— $ (862 ) </t>
  </si>
  <si>
    <t>Share-Based Compensation Expense Included in Statements of Operations</t>
  </si>
  <si>
    <t>The following table presents share-based compensation expense
included in the Company’s Statements of Operations:
Year ended
December 31,
(in thousands) 2017 2016 2015
Research and development $ 2,401 $ 2,077 $ 1,403
General and administrative 6,053 6,375 6,594
Share based employee compensation expense before tax 8,454 8,452 7,997
Income tax benefit
—
—
—
Net share based employee compensation expense $ 8,454 $ 8,452 $ 7,997</t>
  </si>
  <si>
    <t>Assumptions for Volatility, Expected life, Dividend Yield and Risk-free Interest Rate</t>
  </si>
  <si>
    <t>The assumptions for volatility, expected life, dividend yield and
risk-free interest rate are presented in the table below:
2017 2016 2015
Weighted average risk-free interest rate 1.85 - 2.27% 1.27 - 2.09% 1.46 - 1.93%
Expected life in years 6 6 6
Expected volatility 80.31 - 81.03% 79.15 - 82.95% 79.13 - 86.81%
Expected dividend yield 0 0 0</t>
  </si>
  <si>
    <t>Potentially Dilutive Shares Excluded from Computation of Diluted Net Loss Per Share</t>
  </si>
  <si>
    <t>The Company’s potentially dilutive shares, which include
outstanding common stock options, unvested restricted stock and
preferred stock, have not been included in the computation of
diluted net loss per share for any of the periods presented as the
result would be antidilutive. Such potential common shares at
December 31, 2017, 2016, and 2015 consist of the
following:
December 31,
2017 2016 2015
Stock options 4,352,135 3,465,335 3,481,468
Unvested restricted stock 1,808,559 1,680,492 1,586,388
Preferred stock 34,134,524 20,465,067
—
40,295,218 25,610,894 5,067,856</t>
  </si>
  <si>
    <t>Property and Equipment, net (Tables)</t>
  </si>
  <si>
    <t>Component of Property and Equipment, Net</t>
  </si>
  <si>
    <t>Property and equipment, net, consists of the following:
December 31,
(in thousands) 2017 2016
Office and computer equipment $ 1,215 $ 1,162
Software 913 907
Leasehold improvements 1,553 1,158
Research and development equipment 1,161 878
4,842 4,105
Less: accumulated depreciation (3,631 ) (3,262 )
Property and equipment, net $ 1,211 $ 843</t>
  </si>
  <si>
    <t>Accrued Expenses (Tables)</t>
  </si>
  <si>
    <t>Component of Accrued Expenses</t>
  </si>
  <si>
    <t>Accrued expenses consist of the following:
December 31,
(in thousands) 2017 2016
Clinical consulting services $ 3,022 $ 2,342
Preclinical services 2,210 2,693
Employee compensation 1,919 1,446
Payroll taxes and benefits 1,017 646
Manufacturing services 902 1,116
Accrued vacation 361 294
Professional services 256 488
Other consulting services 222 28
Accrued rent
— 56
Total $ 9,909 $ 9,109</t>
  </si>
  <si>
    <t>Commitments and Contingencies (Tables)</t>
  </si>
  <si>
    <t>Future Net Minimum Lease Payments under Operating Leases</t>
  </si>
  <si>
    <t>Future net minimum lease payments under operating leases as of
December 31, 2017 are as follows (in thousands):
2018 1,129
2019 723
2020 736
2021 489
2022 and beyond
—
3,077
Less: contractual sublease income (278 )
Future minimum lease payments, net $ 2,799</t>
  </si>
  <si>
    <t>Income Taxes (Tables)</t>
  </si>
  <si>
    <t>Significant Component of Deferred Tax Assets</t>
  </si>
  <si>
    <t>Significant components of the Company’s deferred tax assets
at December 31, 2017 and 2016 are as follows:
December 31,
(in thousands) 2017 2016
Net operating loss carryforwards $ 89,098 $ 100,790
Start-up 37,488 59,360
Research and development credit carryforwards 32,395 34,845
Stock compensation 1,330 2,014
Capitalized acquisition costs 5,822 9,389
Deferred revenue 11,126 18,636
Depreciation 136 227
Other 993 1,537
178,388 226,798
Less valuation allowance (178,388 ) (226,798 )
Effective tax rate $
— $
—</t>
  </si>
  <si>
    <t>Reconciliation of Income Tax Expense (Benefit)</t>
  </si>
  <si>
    <t>A reconciliation of income tax expense (benefit) at the statutory
federal income tax rate and income taxes as reflected in the
financial statements is as follows:
Year Ended December 31,
(in thousands) 2017 2016 2015
Federal income tax at statutory rates 34 % 34 % 34 %
State income tax, net of federal tax benefit 4 % 1 % 5 %
Research and development credits 3 % 3 % 3 %
Stock compensation -1 % -1 % -1 %
Channel rights 0 % -25 % 0 %
Research and development true-up -7 % 0 % 0 %
Officers compensation -2 % 0 % 0 %
Other -3 % 0 % 0 %
Federal rate change -124 % 0 % 0 %
Increase in valuation allowance 96 % -12 % -41 %
Effective tax rate 0 % 0 % 0 %</t>
  </si>
  <si>
    <t>Summary of Adjustments to Uncertain Tax Position</t>
  </si>
  <si>
    <t>A summary of the company’s adjustments to its uncertain tax
positions in the years ended December 31, 2017, 2016, and 2015
are as follows:
(in thousands)
Balance at December 31, 2014 $ 238
Increase/Decrease for tax positions related to the current year
—
Increase/Decrease for tax positions related to prior years
—
Decrease for settlements with applicable taxing authorities
—
Decrease for previous year’s lapses of statute of
limitations (20 )
Decrease for impact of §382 limitations (218 )
Decrease for lapses of statute of limitations
—
Balance at December 31, 2015 $
—
Increase/Decrease for tax positions related to the current year
—
Increase/Decrease for tax positions related to prior years
—
Decreases for settlements with applicable taxing authorities
—
Decrease for lapses of statute of limitations
—
Balance at December 31, 2016 $
—
Increase/Decrease for tax positions related to the current year
—
Increase/Decrease for tax positions related to prior years
—
Decrease for settlements with applicable taxing authorities
—
Decrease for lapses of statute of limitations
—
Balance at December 31, 2017 $
—</t>
  </si>
  <si>
    <t>Derivative Financial Instruments (Tables)</t>
  </si>
  <si>
    <t>Fair Value Assumptions Used in Probability Weighted Approach and Monte Carlo Simulation Model</t>
  </si>
  <si>
    <t xml:space="preserve">The fair value of the Series 1 preferred stock was estimated using
a probability-weighted approach and a Monte Carlo simulation model.
The fair value of the embedded derivatives was estimated using the
“with” and “without” method where the
preferred stock was first valued with all of its features
(“with” scenario) and then without derivatives subject
to the valuation analysis (“without” scenario). The
fair value of the derivatives was then estimated as the difference
between the fair value of the preferred stock in the
“with” scenario and the preferred stock in the
“without” scenario. The model also takes into
account, management estimates of clinical success/failure based
upon market studies and probability of potential conversion and
liquidation events. If these estimates were different, the
valuations would change, and that change could be material. Inputs
to the models included the following:
Risk-free interest rate 1.04 %
Expected dividend rate 0
Expected volatility 70.50 %
Preferred stock conversion limit—percentage of outstanding
common stock 19.90 %
Preferred conversion floor price $ 1.00 </t>
  </si>
  <si>
    <t>Fair Values of Derivative Instruments to be classified as Derivative Liabilities on Balance Sheet</t>
  </si>
  <si>
    <t>Fair values of derivative instruments to be classified as
derivative liabilities on the balance sheet consist of the
following:
($ in thousands)
Liability derivatives: Balance Sheet Location Fair Value
December 31, 2017:
Derivative liabilities Liabilities $ 2,424</t>
  </si>
  <si>
    <t>Change in Derivative Liability</t>
  </si>
  <si>
    <t>The change in the derivative liability for the year ended
December 31, 2017 and 2016 consists of the following:
($ in thousands)
Fair Value
Balance, June 30, 2016 $ 694
Dividends 44
Change in fair value 124
Balance, December 31, 2016 $ 862
Dividends 267
Change in fair value 1,295
Balance, December 31, 2017 $ 2,424</t>
  </si>
  <si>
    <t>The fair value of the Series 1 preferred stock dividends was
estimated using a probability-weighted approach and a Monte Carlo
simulation model. The fair value of the embedded derivatives was
estimated using the “with” and “without”
method where the preferred stock was first valued with all of its
features (“with” scenario) and then without derivatives
subject to the valuation analysis (“without” scenario).
The fair value of the derivatives was then estimated as the
difference between the fair value of the preferred stock in the
“with” scenario and the preferred stock in the
“without” scenario. The model also takes into
account, management estimates of clinical success/failure based
upon market studies and probability of potential conversion and
liquidation events. If these estimates were different, the
valuations would change, and that change could be material. Inputs
to the models included the following:
December 31,
2017 2016
Risk-free interest rate 1.92 - 2.12% 1.04% - 1.69%
Expected dividend rate 0 0
Expected volatility 68.7 - 80.4% 70.5% - 72.70%
Preferred stock conversion limit—percentage of outstanding
common stock 19.90% 19.90%
Preferred conversion floor price $1.00 $1.00</t>
  </si>
  <si>
    <t>Stock Option Plan (Tables)</t>
  </si>
  <si>
    <t>Transaction under Stock Option Plan</t>
  </si>
  <si>
    <t>Transactions under the 2012 Plan for the years ending
December 31, 2017, 2016, and 2015 were as follows:
(in thousands, except share and per share
data) Number of Weighted- Weighted- Aggregate
Outstanding, December 31, 2014 6,505,663 $ 4.07
Granted 427,800 10.47
Exercised (3,249,160 ) 3.95
Cancelled (202,835 ) 4.36
Outstanding, December 31, 2015 3,481,468 4.96
Granted 362,800 6.40
Exercised (234,833 ) 4.57
Cancelled (144,100 ) 6.43
Outstanding, December 31, 2016 3,465,335 5.07
Granted 688,800 5.27
Exercised (180,000 ) 3.67
Cancelled (122,000 ) 6.64
Outstanding, December 31, 2017 3,852,135 $ 5.12 6.47 $ 1,152
Options exercisable, December 31, 2017 2,925,502 $ 5.12 5.58 $ 1,152
Options exercisable, December 31, 2016 2,671,835 $ 4.40 5.88 $ 3,383
Options available for future grant at December 31, 2017 303,928</t>
  </si>
  <si>
    <t>Summary of Non-Vested Restricted Stock</t>
  </si>
  <si>
    <t>A summary of the status of non-vested
Number of Shares Weighted-Average
Non-vested, 144,508 $ 4.70
Granted 1,590,574 9.01
Vested (148,694 ) 4.88
Cancelled
—
—
Non-vested, 1,586,388 9.00
Granted 711,770 5.35
Vested (617,666 ) 8.90
Cancelled
—
—
Non-vested, 1,680,492 7.49
Granted 907,032 4.14
Vested (778,965 ) 7.66
Cancelled
—
—
Non-vested, 1,808,559 $ 5.74</t>
  </si>
  <si>
    <t>Selected Quarterly Information (Unaudited) (Tables)</t>
  </si>
  <si>
    <t>Selected Quarterly Information</t>
  </si>
  <si>
    <t xml:space="preserve">Year Ended December 31,
2017 First Second Third Fourth
Revenue $ 1,597 $ 1,597 $ 1,598 $ 1,597
Total operating expenses 15,562 14,611 14,676 15,033
Loss from operations (13,965 ) (13,014 ) (13,078 ) (13,436 )
Preferred stock dividends (4,171 ) (4,865 ) (4,903 ) (4,999 )
Net (loss) applicable to common shareholders (19,658 ) (17,727 ) (17,604 ) (18,272 )
Loss per share, basic and diluted $ (0.15 ) $ (0.13 ) $ (0.13 ) $ (0.12 )
Year Ended December 31,
2016 First Second Third Fourth
Revenue $ 1,969 $ 1,697 $ 1,598 $ 1,597
Total operating expenses 14,009 132,939 12,512 12,708
Loss from operations (12,040 ) (131,242 ) (10,914 ) (11,111 )
Preferred stock dividends
—
— (3,591 ) (3,532 )
Net (loss) applicable to common shareholders (12,019 ) (131,200 ) (14,445 ) (14,756 )
Loss per share, basic and diluted $ (0.09 ) $ (1.01 ) $ (0.11 ) $ (0.11 ) </t>
  </si>
  <si>
    <t>Organization and Going Concern - Additional Information (Detail) - USD ($) $ in Thousands</t>
  </si>
  <si>
    <t>Dec. 31, 2014</t>
  </si>
  <si>
    <t>Financings - Additional Information (Detail) - USD ($) $ / shares in Units, $ in Millions</t>
  </si>
  <si>
    <t>May 11, 2017</t>
  </si>
  <si>
    <t>Feb. 17, 2015</t>
  </si>
  <si>
    <t>Feb. 09, 2015</t>
  </si>
  <si>
    <t>Feb. 03, 2015</t>
  </si>
  <si>
    <t>Class of Stock [Line Items]</t>
  </si>
  <si>
    <t>Stock issued during period</t>
  </si>
  <si>
    <t>Issuance &amp; sale of common stock in public offering price per share</t>
  </si>
  <si>
    <t>Sale of stock price per share</t>
  </si>
  <si>
    <t>Net proceeds from issuance of common stock</t>
  </si>
  <si>
    <t>J.P. Morgan Securities Inc.</t>
  </si>
  <si>
    <t>Option granted, exercisable period</t>
  </si>
  <si>
    <t>30 days</t>
  </si>
  <si>
    <t>Summary of Significant Accounting Policies - Additional Information (Detail) - USD ($) $ / shares in Units, $ in Thousands</t>
  </si>
  <si>
    <t>Jun. 29, 2016</t>
  </si>
  <si>
    <t>Jan. 01, 2018</t>
  </si>
  <si>
    <t>May 31, 2015</t>
  </si>
  <si>
    <t>Summary Of Significant Accounting Policies [Line Items]</t>
  </si>
  <si>
    <t>Stock based compensation expenses</t>
  </si>
  <si>
    <t>Weighted average fair value of stock option granted</t>
  </si>
  <si>
    <t>Stock Options</t>
  </si>
  <si>
    <t>Restricted Stock</t>
  </si>
  <si>
    <t>Current Assets | Lease Obligations</t>
  </si>
  <si>
    <t>Restricted cash</t>
  </si>
  <si>
    <t>Other Noncurrent Assets | Line of Credit</t>
  </si>
  <si>
    <t>ARES Trading License</t>
  </si>
  <si>
    <t>Minimum</t>
  </si>
  <si>
    <t>Property and equipment useful life</t>
  </si>
  <si>
    <t>3 years</t>
  </si>
  <si>
    <t>Maximum</t>
  </si>
  <si>
    <t>5 years</t>
  </si>
  <si>
    <t>Cumulative effect adjustment</t>
  </si>
  <si>
    <t>ASU 2014-09 | Subsequent Event</t>
  </si>
  <si>
    <t>ASU 2014-09 | Subsequent Event | Accumulated Deficit</t>
  </si>
  <si>
    <t>Adjustments for New Accounting Pronouncement | ARES Trading License</t>
  </si>
  <si>
    <t>Transaction price allocated to performance obligations</t>
  </si>
  <si>
    <t>Intrexon Corporation/Precigen | Series 1 Preferred Stock</t>
  </si>
  <si>
    <t>Number of shares converted into common stock</t>
  </si>
  <si>
    <t>Preferred stock, conversion rate</t>
  </si>
  <si>
    <t>Assets and Liabilities Measured at Fair Value on Recurring Basis (Detail) - Fair Value, Measurements, Recurring - USD ($) $ in Thousands</t>
  </si>
  <si>
    <t>Fair Value, Assets and Liabilities Measured on Recurring and Nonrecurring Basis [Line Items]</t>
  </si>
  <si>
    <t>Cash equivalents</t>
  </si>
  <si>
    <t>Quoted Prices in Active Markets for Identical Assets/Liabilities (Level 1)</t>
  </si>
  <si>
    <t>Significant Unobservable Inputs (Level 3)</t>
  </si>
  <si>
    <t>Stock-Based Compensation Expense Included in Statement of Operations (Detail) - USD ($) $ in Thousands</t>
  </si>
  <si>
    <t>Share-based Compensation Arrangement by Share-based Payment Award [Line Items]</t>
  </si>
  <si>
    <t>Income tax benefit</t>
  </si>
  <si>
    <t>Net share based employee compensation expense</t>
  </si>
  <si>
    <t>Research and Development Expense</t>
  </si>
  <si>
    <t>General and Administrative Expense</t>
  </si>
  <si>
    <t>Fair Value of Stock Options Assumptions Using Black-Scholes Option Valuation Model (Detail)</t>
  </si>
  <si>
    <t>Disclosure of Compensation Related Costs, Share-based Payments [Abstract]</t>
  </si>
  <si>
    <t>Risk-free interest rate, Minimum</t>
  </si>
  <si>
    <t>1.85%</t>
  </si>
  <si>
    <t>1.27%</t>
  </si>
  <si>
    <t>1.46%</t>
  </si>
  <si>
    <t>Risk-free interest rate, Maximum</t>
  </si>
  <si>
    <t>2.27%</t>
  </si>
  <si>
    <t>2.09%</t>
  </si>
  <si>
    <t>1.93%</t>
  </si>
  <si>
    <t>Expected life in years</t>
  </si>
  <si>
    <t>6 years</t>
  </si>
  <si>
    <t>Expected volatility, Minimum</t>
  </si>
  <si>
    <t>80.31%</t>
  </si>
  <si>
    <t>79.15%</t>
  </si>
  <si>
    <t>79.13%</t>
  </si>
  <si>
    <t>Expected volatility, Maximum</t>
  </si>
  <si>
    <t>81.03%</t>
  </si>
  <si>
    <t>82.95%</t>
  </si>
  <si>
    <t>86.81%</t>
  </si>
  <si>
    <t>Expected dividend yield</t>
  </si>
  <si>
    <t>0.00%</t>
  </si>
  <si>
    <t>Potential Dilutive Shares Excluded from Computation of Diluted Net Loss Per Share (Detail) - shares</t>
  </si>
  <si>
    <t>Antidilutive Securities Excluded from Computation of Earnings Per Share [Line Items]</t>
  </si>
  <si>
    <t>Antidilutive securities excluded from computation of earnings per share, amount</t>
  </si>
  <si>
    <t>Component of Property and Equipment, Net (Detail) - USD ($) $ in Thousands</t>
  </si>
  <si>
    <t>Property, Plant and Equipment [Line Items]</t>
  </si>
  <si>
    <t>Property and equipment, Gross</t>
  </si>
  <si>
    <t>Less: accumulated depreciation</t>
  </si>
  <si>
    <t>Office and computer equipment</t>
  </si>
  <si>
    <t>Software</t>
  </si>
  <si>
    <t>Leasehold improvements</t>
  </si>
  <si>
    <t>Research and development equipment</t>
  </si>
  <si>
    <t>Property and Equipment, net - Additional Information (Detail) - USD ($) $ in Thousands</t>
  </si>
  <si>
    <t>Component of Accrued Expenses (Detail) - USD ($) $ in Thousands</t>
  </si>
  <si>
    <t>Clinical consulting services</t>
  </si>
  <si>
    <t>Preclinical services</t>
  </si>
  <si>
    <t>Employee compensation</t>
  </si>
  <si>
    <t>Payroll taxes and benefits</t>
  </si>
  <si>
    <t>Manufacturing services</t>
  </si>
  <si>
    <t>Accrued vacation</t>
  </si>
  <si>
    <t>Professional services</t>
  </si>
  <si>
    <t>Other consulting services</t>
  </si>
  <si>
    <t>Accrued rent</t>
  </si>
  <si>
    <t>Related Party Transactions - Additional Information (Detail) - USD ($) $ / shares in Units, $ in Thousands</t>
  </si>
  <si>
    <t>Jan. 13, 2018</t>
  </si>
  <si>
    <t>Jan. 08, 2016</t>
  </si>
  <si>
    <t>Sep. 28, 2015</t>
  </si>
  <si>
    <t>Jun. 29, 2015</t>
  </si>
  <si>
    <t>Mar. 27, 2015</t>
  </si>
  <si>
    <t>Jan. 13, 2015</t>
  </si>
  <si>
    <t>Jan. 06, 2011</t>
  </si>
  <si>
    <t>Sep. 30, 2015</t>
  </si>
  <si>
    <t>Jul. 31, 2015</t>
  </si>
  <si>
    <t>Related Party Transaction [Line Items]</t>
  </si>
  <si>
    <t>Commitment to purchase common stock</t>
  </si>
  <si>
    <t>Stock buy back</t>
  </si>
  <si>
    <t>Company re-purchased additional shares Value</t>
  </si>
  <si>
    <t>Change in fair value of derivative liability</t>
  </si>
  <si>
    <t>Research and Development Service Agreement Aggregate Quarterly Payments</t>
  </si>
  <si>
    <t>Subsequent Event</t>
  </si>
  <si>
    <t>Research and Development Service Agreement Final Payments</t>
  </si>
  <si>
    <t>Temporary equity, fair value</t>
  </si>
  <si>
    <t>License Agreement</t>
  </si>
  <si>
    <t>Issuance of common stock in licensing agreement (in shares)</t>
  </si>
  <si>
    <t>Intrexon Corporation/Precigen</t>
  </si>
  <si>
    <t>Percentage of commitment for payments from receipts of upfronts, milestones and royalties</t>
  </si>
  <si>
    <t>50.00%</t>
  </si>
  <si>
    <t>Stock buy back (Shares)</t>
  </si>
  <si>
    <t>Share buy back discount on closing price</t>
  </si>
  <si>
    <t>5.00%</t>
  </si>
  <si>
    <t>Company re-purchased additional shares</t>
  </si>
  <si>
    <t>Licensing fee</t>
  </si>
  <si>
    <t>Royalty percentage of net profit</t>
  </si>
  <si>
    <t>20.00%</t>
  </si>
  <si>
    <t>Amounts expensed for services incurred</t>
  </si>
  <si>
    <t>Amount due to related party, current</t>
  </si>
  <si>
    <t>Dividends, preferred stock</t>
  </si>
  <si>
    <t>Intrexon Corporation/Precigen | 2016 GvHD Amendment</t>
  </si>
  <si>
    <t>Intrexon Corporation/Precigen | Quarterly Payment</t>
  </si>
  <si>
    <t>Intrexon Corporation/Precigen | Quarterly Payment | ECP Channel Agreement | After Amendment</t>
  </si>
  <si>
    <t>Intrexon Corporation/Precigen | Quarterly Payment | ECP Channel Agreement | Before Amendment</t>
  </si>
  <si>
    <t>Intrexon Corporation/Precigen | Quarterly Payment | 2016 GvHD Amendment | After Amendment</t>
  </si>
  <si>
    <t>Intrexon Corporation/Precigen | Quarterly Payment | 2016 GvHD Amendment | Before Amendment</t>
  </si>
  <si>
    <t>Commitments and Contingencies - Additional Information (Detail)</t>
  </si>
  <si>
    <t>Jan. 13, 2018USD ($)</t>
  </si>
  <si>
    <t>Jan. 01, 2018USD ($)</t>
  </si>
  <si>
    <t>Jun. 29, 2016$ / sharesshares</t>
  </si>
  <si>
    <t>Sep. 28, 2015USD ($)</t>
  </si>
  <si>
    <t>Jan. 13, 2015USD ($)shares</t>
  </si>
  <si>
    <t>Jan. 09, 2015USD ($)shares</t>
  </si>
  <si>
    <t>Mar. 07, 2011USD ($)</t>
  </si>
  <si>
    <t>Aug. 24, 2004Patent</t>
  </si>
  <si>
    <t>Sep. 30, 2015USD ($)</t>
  </si>
  <si>
    <t>Jul. 31, 2015USD ($)</t>
  </si>
  <si>
    <t>Dec. 31, 2017USD ($)$ / shares</t>
  </si>
  <si>
    <t>Dec. 31, 2016USD ($)$ / shares</t>
  </si>
  <si>
    <t>Dec. 31, 2017USD ($)$ / sharesshares</t>
  </si>
  <si>
    <t>Dec. 31, 2015USD ($)shares</t>
  </si>
  <si>
    <t>Dec. 31, 2013USD ($)</t>
  </si>
  <si>
    <t>Dec. 31, 2012</t>
  </si>
  <si>
    <t>Dec. 31, 2011USD ($)</t>
  </si>
  <si>
    <t>Jan. 30, 2018USD ($)ft²</t>
  </si>
  <si>
    <t>Mar. 31, 2016USD ($)</t>
  </si>
  <si>
    <t>May 31, 2015USD ($)</t>
  </si>
  <si>
    <t>Dec. 31, 2014USD ($)shares</t>
  </si>
  <si>
    <t>Commitments and Contingencies Disclosure [Line Items]</t>
  </si>
  <si>
    <t>Total rent expense</t>
  </si>
  <si>
    <t>Deferred rent-non-current portion</t>
  </si>
  <si>
    <t>Deferred rent liability net</t>
  </si>
  <si>
    <t>Research and development arrangement Terms</t>
  </si>
  <si>
    <t>Pursuant to the Research and Development Agreement, the Company, Intrexon and MD Anderson have agreed to form a joint steering committee that will oversee and manage the new and ongoing research programs. As provided under the MD Anderson License, the Company will provide funding for research and development activities in support of the research programs under the Research and Development Agreement for a period of three years and in an amount of no less than $15.0 million and no greater than $20.0 million per year.</t>
  </si>
  <si>
    <t>Offset costs in research and development expense</t>
  </si>
  <si>
    <t>Cash balance</t>
  </si>
  <si>
    <t>Deferred Revenue, long term</t>
  </si>
  <si>
    <t>The University of Texas MD Anderson Cancer Center and The Texas A &amp; M University System</t>
  </si>
  <si>
    <t>Milestone maximum payment</t>
  </si>
  <si>
    <t>Number of products | Patent</t>
  </si>
  <si>
    <t>Options to purchase common stock | shares</t>
  </si>
  <si>
    <t>Shares vested | shares</t>
  </si>
  <si>
    <t>The University of Texas MD Anderson Cancer Center and The Texas A &amp; M University System | Research and Development Expense</t>
  </si>
  <si>
    <t>The University of Texas MD Anderson Cancer Center and The Texas A &amp; M University System | Upon enrollment of the first patient in a multi-center pivotal clinical trial</t>
  </si>
  <si>
    <t>Solasia</t>
  </si>
  <si>
    <t>Upfront payment received</t>
  </si>
  <si>
    <t>Milestone payment received</t>
  </si>
  <si>
    <t>Milestone Payments Payable</t>
  </si>
  <si>
    <t>Solasia | Development-based milestones</t>
  </si>
  <si>
    <t>Expected Additional milestone payments to be received</t>
  </si>
  <si>
    <t>Solasia | Sales-based milestones</t>
  </si>
  <si>
    <t>Baxter Healthcare Corporation | Upon the successful U.S. IND application for indibulin</t>
  </si>
  <si>
    <t>Installment payments</t>
  </si>
  <si>
    <t>Issuance of common stock in licensing agreement, shares | shares</t>
  </si>
  <si>
    <t>Milestone payments, percentage</t>
  </si>
  <si>
    <t>Agreement commencement date</t>
  </si>
  <si>
    <t>2015-05</t>
  </si>
  <si>
    <t>Agreement termination, notice period</t>
  </si>
  <si>
    <t>90 days</t>
  </si>
  <si>
    <t>Deferred revenue, revenue recognized</t>
  </si>
  <si>
    <t>Deferred revenue, upfront payment</t>
  </si>
  <si>
    <t>MD Anderson License</t>
  </si>
  <si>
    <t>Preferred stock, stated value | $ / shares</t>
  </si>
  <si>
    <t>Development Milestone Payments | ARES Trading License</t>
  </si>
  <si>
    <t>Payments for development, regulatory and commercial milestones per Product</t>
  </si>
  <si>
    <t>Regulatory Milestone Payments | ARES Trading License</t>
  </si>
  <si>
    <t>Commercial Milestone Payments | ARES Trading License</t>
  </si>
  <si>
    <t>Substantive Milestones</t>
  </si>
  <si>
    <t>Potential milestone payment</t>
  </si>
  <si>
    <t>Subsequent Event | MD Anderson License</t>
  </si>
  <si>
    <t>Prepaid Expenses and Other Current Assets | MD Anderson License</t>
  </si>
  <si>
    <t>Other Noncurrent Assets | MD Anderson License</t>
  </si>
  <si>
    <t>Percentage of revenue agreed to pay which is obtained from sublicensor</t>
  </si>
  <si>
    <t>Contract termination description</t>
  </si>
  <si>
    <t>With respect to these "retained" Ziopharm Products, the Company's obligation to  pay 20% of net profits derived from the sale of Ziopharm Products and 50% of  revenue derived from a sublicensor will survive termination of the Channel Agreement.</t>
  </si>
  <si>
    <t>Milestone payment receivable</t>
  </si>
  <si>
    <t>Milestone payment receivable period</t>
  </si>
  <si>
    <t>2 years</t>
  </si>
  <si>
    <t>Percentage of upfront fee Payable</t>
  </si>
  <si>
    <t>Intrexon Corporation/Precigen | License Agreement</t>
  </si>
  <si>
    <t>Cash consideration for license agreement</t>
  </si>
  <si>
    <t>Intrexon Corporation/Precigen | Letter Agreement</t>
  </si>
  <si>
    <t>ZIOPHARM | License Agreement</t>
  </si>
  <si>
    <t>Common stock issued for cash | shares</t>
  </si>
  <si>
    <t>ZIOPHARM | Letter Agreement</t>
  </si>
  <si>
    <t>New York, NY</t>
  </si>
  <si>
    <t>Letter of credit</t>
  </si>
  <si>
    <t>Operating lease expiration month and year</t>
  </si>
  <si>
    <t>2018-10</t>
  </si>
  <si>
    <t>Loss on sublease</t>
  </si>
  <si>
    <t>Remaining contractual obligation</t>
  </si>
  <si>
    <t>Sublease revenue from subtenant</t>
  </si>
  <si>
    <t>Boston, MA</t>
  </si>
  <si>
    <t>2016-08</t>
  </si>
  <si>
    <t>Security deposits</t>
  </si>
  <si>
    <t>Sublease term amendment</t>
  </si>
  <si>
    <t>Aug. 31,
		2021</t>
  </si>
  <si>
    <t>Houston, TX | Subsequent Event</t>
  </si>
  <si>
    <t>Operating lease area | ft²</t>
  </si>
  <si>
    <t>Operating Leases Future Minimum Monthly Payment Due Through Year 2021</t>
  </si>
  <si>
    <t>Future Minimum Lease Payments under Operating Leases (Detail) $ in Thousands</t>
  </si>
  <si>
    <t>Dec. 31, 2017USD ($)</t>
  </si>
  <si>
    <t>2022 and beyond</t>
  </si>
  <si>
    <t>Operating Leases, Future Minimum Payments Due, Total</t>
  </si>
  <si>
    <t>Less: contractual sublease income</t>
  </si>
  <si>
    <t>Future minimum lease payments, net</t>
  </si>
  <si>
    <t>Significant Component of Deferred Tax Assets (Detail) - USD ($) $ in Thousands</t>
  </si>
  <si>
    <t>Net operating loss carryforwards</t>
  </si>
  <si>
    <t>Start-up and organizational costs</t>
  </si>
  <si>
    <t>Research and development credit carryforwards</t>
  </si>
  <si>
    <t>Stock compensation</t>
  </si>
  <si>
    <t>Capitalized acquisition costs</t>
  </si>
  <si>
    <t>Other</t>
  </si>
  <si>
    <t>Deferred Tax Assets Gross</t>
  </si>
  <si>
    <t>Less valuation allowance</t>
  </si>
  <si>
    <t>Effective tax rate</t>
  </si>
  <si>
    <t>Income Taxes - Additional Information (Detail) - USD ($) $ in Thousands</t>
  </si>
  <si>
    <t>Dec. 31, 2018</t>
  </si>
  <si>
    <t>Income Taxes [Line Items]</t>
  </si>
  <si>
    <t>Net operating loss carryforwards, expiration date</t>
  </si>
  <si>
    <t>Accumulated excess tax benefit recognised as deferred tax asset</t>
  </si>
  <si>
    <t>Increase (decrease) in deferred tax assets</t>
  </si>
  <si>
    <t>Effective income tax rate</t>
  </si>
  <si>
    <t>34.00%</t>
  </si>
  <si>
    <t>ASU 2016-09</t>
  </si>
  <si>
    <t>Accumulated Deficit | ASU 2016-09</t>
  </si>
  <si>
    <t>Cumulative-effect adjustment from adoption of ASU 2016-09</t>
  </si>
  <si>
    <t>Tax Cuts And Jobs Act of 2017</t>
  </si>
  <si>
    <t>35.00%</t>
  </si>
  <si>
    <t>Change in tax rate in income tax expense benefit</t>
  </si>
  <si>
    <t>Tax Cuts And Jobs Act of 2017 | Scenario, Forecast</t>
  </si>
  <si>
    <t>21.00%</t>
  </si>
  <si>
    <t>Research Tax Credit Carryforward</t>
  </si>
  <si>
    <t>Net Operating Loss Carryforwards</t>
  </si>
  <si>
    <t>General Business Credits</t>
  </si>
  <si>
    <t>Domestic Tax Authority</t>
  </si>
  <si>
    <t>Federal and State</t>
  </si>
  <si>
    <t>Reconciliation of Income Tax Expense (Benefit) (Detail)</t>
  </si>
  <si>
    <t>Federal income tax at statutory rates</t>
  </si>
  <si>
    <t>State income tax, net of federal tax benefit</t>
  </si>
  <si>
    <t>4.00%</t>
  </si>
  <si>
    <t>1.00%</t>
  </si>
  <si>
    <t>Research and development credits</t>
  </si>
  <si>
    <t>3.00%</t>
  </si>
  <si>
    <t>(1.00%)</t>
  </si>
  <si>
    <t>Channel rights</t>
  </si>
  <si>
    <t>(25.00%)</t>
  </si>
  <si>
    <t>Research and development true-up</t>
  </si>
  <si>
    <t>(7.00%)</t>
  </si>
  <si>
    <t>Officers compensation</t>
  </si>
  <si>
    <t>(2.00%)</t>
  </si>
  <si>
    <t>(3.00%)</t>
  </si>
  <si>
    <t>Federal rate change</t>
  </si>
  <si>
    <t>(124.00%)</t>
  </si>
  <si>
    <t>Increase in valuation allowance</t>
  </si>
  <si>
    <t>96.00%</t>
  </si>
  <si>
    <t>(12.00%)</t>
  </si>
  <si>
    <t>(41.00%)</t>
  </si>
  <si>
    <t>Summary of Adjustments to Uncertain Tax Position (Detail) - USD ($) $ in Thousands</t>
  </si>
  <si>
    <t>Beginning Balance</t>
  </si>
  <si>
    <t>Increase/Decrease for tax positions related to the current year</t>
  </si>
  <si>
    <t>Increase/Decrease for tax positions related to prior years</t>
  </si>
  <si>
    <t>Decrease for settlements with applicable taxing authorities</t>
  </si>
  <si>
    <t>Decrease for previous year's lapses of statute of limitations</t>
  </si>
  <si>
    <t>Decrease for impact of §382 limitations</t>
  </si>
  <si>
    <t>Decrease for lapses of statute of limitations</t>
  </si>
  <si>
    <t>Preferred Stock and Stockholders' Equity (Deficit) - Additional Information (Detail) - USD ($) $ / shares in Units, $ in Thousands</t>
  </si>
  <si>
    <t>Jul. 01, 2016</t>
  </si>
  <si>
    <t>Apr. 26, 2006</t>
  </si>
  <si>
    <t>Equity [Line Items]</t>
  </si>
  <si>
    <t>Shares of authorized capital stock</t>
  </si>
  <si>
    <t>Common stock par value per share</t>
  </si>
  <si>
    <t>Preferred stock par value</t>
  </si>
  <si>
    <t>Maximum percentage of common stock issuable upon conversion of preferred stock</t>
  </si>
  <si>
    <t>19.90%</t>
  </si>
  <si>
    <t>Fair value of Series 1 preferred stock as a component of temporary equity</t>
  </si>
  <si>
    <t>Embedded conversion liability</t>
  </si>
  <si>
    <t>Preferred stock monthly dividend payable (per share)</t>
  </si>
  <si>
    <t>Intrexon Corporation/Precigen | Series 1 Preferred Stock | Before Conversion Event Date</t>
  </si>
  <si>
    <t>Intrexon Corporation/Precigen | Series 1 Preferred Stock | Remaining Unconverted Shares</t>
  </si>
  <si>
    <t>Option to purchase common stock</t>
  </si>
  <si>
    <t>Expected net proceeds from issuance of common stock</t>
  </si>
  <si>
    <t>Fair Value Assumptions Used in Probability Weighted Approach and Monte Carlo Simulation Model (Detail) - Series 1 Preferred Stock - $ / shares</t>
  </si>
  <si>
    <t>Fair Value Measurements, Recurring and Nonrecurring, Valuation Techniques [Line Items]</t>
  </si>
  <si>
    <t>Risk-free interest rate</t>
  </si>
  <si>
    <t>1.04%</t>
  </si>
  <si>
    <t>Expected dividend rate</t>
  </si>
  <si>
    <t>Expected volatility</t>
  </si>
  <si>
    <t>70.50%</t>
  </si>
  <si>
    <t>Preferred stock conversion limit-percentage of outstanding common stock</t>
  </si>
  <si>
    <t>Preferred conversion floor price</t>
  </si>
  <si>
    <t>Fair Values of Derivative Instruments to be classified as Derivative Liabilities on Balance Sheet (Detail) - USD ($) $ in Thousands</t>
  </si>
  <si>
    <t>Jun. 30, 2016</t>
  </si>
  <si>
    <t>Derivatives, Fair Value [Line Items]</t>
  </si>
  <si>
    <t>Liabilities</t>
  </si>
  <si>
    <t>Change in Derivative Liability (Detail) - USD ($) $ in Thousands</t>
  </si>
  <si>
    <t>6 Months Ended</t>
  </si>
  <si>
    <t>Dividends</t>
  </si>
  <si>
    <t>Ending Balance</t>
  </si>
  <si>
    <t>Fair Value Assumptions Used in Probability Weighted Approach and Monte Carlo Simulation Model for Derivatives (Detail) - Series 1 Preferred Stock - $ / shares</t>
  </si>
  <si>
    <t>1.92%</t>
  </si>
  <si>
    <t>68.70%</t>
  </si>
  <si>
    <t>2.12%</t>
  </si>
  <si>
    <t>1.69%</t>
  </si>
  <si>
    <t>80.40%</t>
  </si>
  <si>
    <t>72.70%</t>
  </si>
  <si>
    <t>Stock Option Plan - Additional information (Detail) - USD ($) $ / shares in Units, $ in Thousands</t>
  </si>
  <si>
    <t>1 Months Ended</t>
  </si>
  <si>
    <t>Sep. 30, 2017</t>
  </si>
  <si>
    <t>May 31, 2017</t>
  </si>
  <si>
    <t>May 31, 2016</t>
  </si>
  <si>
    <t>Jun. 30, 2015</t>
  </si>
  <si>
    <t>Jun. 18, 2014</t>
  </si>
  <si>
    <t>May 31, 2012</t>
  </si>
  <si>
    <t>Common stock reserved for future issuance</t>
  </si>
  <si>
    <t>Outstanding options issued</t>
  </si>
  <si>
    <t>Proceeds from stock options exercised</t>
  </si>
  <si>
    <t>Total intrinsic value of options</t>
  </si>
  <si>
    <t>Stock options, granted</t>
  </si>
  <si>
    <t>Stock options granted exercise price</t>
  </si>
  <si>
    <t>Stock options contractual life</t>
  </si>
  <si>
    <t>6 years 5 months 20 days</t>
  </si>
  <si>
    <t>Employees</t>
  </si>
  <si>
    <t>Vesting period</t>
  </si>
  <si>
    <t>Contractual terms</t>
  </si>
  <si>
    <t>10 years</t>
  </si>
  <si>
    <t>Director</t>
  </si>
  <si>
    <t>Director | Maximum</t>
  </si>
  <si>
    <t>Director | Minimum</t>
  </si>
  <si>
    <t>1 year</t>
  </si>
  <si>
    <t>Repurchase of shares of restricted common stock, price per share</t>
  </si>
  <si>
    <t>Restricted Stock | Employees</t>
  </si>
  <si>
    <t>Share-based payment award granted</t>
  </si>
  <si>
    <t>Restricted Stock | Non Employee Directors</t>
  </si>
  <si>
    <t>Unvested Stock</t>
  </si>
  <si>
    <t>Unrecognized compensation costs related to non-vested restricted stock outstanding</t>
  </si>
  <si>
    <t>Expected recognition period</t>
  </si>
  <si>
    <t>1 year 8 months 23 days</t>
  </si>
  <si>
    <t>Unvested Restricted Common Stock</t>
  </si>
  <si>
    <t>1 year 7 months 2 days</t>
  </si>
  <si>
    <t>Unrecognized stock-based compensation expense related to non-vested restricted stock arrangements</t>
  </si>
  <si>
    <t>the "2012 Plan"</t>
  </si>
  <si>
    <t>the "2012 Plan" | Employees | Maximum</t>
  </si>
  <si>
    <t>the "2012 Plan" | Director | Maximum</t>
  </si>
  <si>
    <t>the "2012 Plan" | Consultants | Maximum</t>
  </si>
  <si>
    <t>Outside 2012 Plan</t>
  </si>
  <si>
    <t>Share Based compensation arrangement by share based payment award options grants grant date fair value</t>
  </si>
  <si>
    <t>Stock Option Activity Under Stock Option Plan (Detail) - USD ($) $ / shares in Units, $ in Thousands</t>
  </si>
  <si>
    <t>Number of Shares</t>
  </si>
  <si>
    <t>Granted</t>
  </si>
  <si>
    <t>Exercised</t>
  </si>
  <si>
    <t>Cancelled</t>
  </si>
  <si>
    <t>Options exercisable, at end of period</t>
  </si>
  <si>
    <t>Weighted Average Exercise Price</t>
  </si>
  <si>
    <t>Options available for future grant</t>
  </si>
  <si>
    <t>Weighted Average Contractual Term (Years)</t>
  </si>
  <si>
    <t>Outstanding, at end of period</t>
  </si>
  <si>
    <t>5 years 6 months 29 days</t>
  </si>
  <si>
    <t>5 years 10 months 17 days</t>
  </si>
  <si>
    <t>Aggregate Intrinsic Value</t>
  </si>
  <si>
    <t>Summary of Non-Vested Restricted Stock (Detail) - Unvested Restricted Common Stock - $ / shares</t>
  </si>
  <si>
    <t>Vested</t>
  </si>
  <si>
    <t>Weighted Average Grant Date Fair Value</t>
  </si>
  <si>
    <t>Employee Benefit Plan - Additional Information (Detail) - USD ($) $ in Thousands</t>
  </si>
  <si>
    <t>Retirement Benefits [Abstract]</t>
  </si>
  <si>
    <t>Defined benefit plan contributions by employer</t>
  </si>
  <si>
    <t>Selected Quarterly Information (Detail) - USD ($) $ / shares in Units, $ in Thousands</t>
  </si>
  <si>
    <t>3 Months Ended</t>
  </si>
  <si>
    <t>Mar. 31, 2017</t>
  </si>
  <si>
    <t>Sep. 30, 2016</t>
  </si>
  <si>
    <t>Mar. 31, 2016</t>
  </si>
  <si>
    <t>Revenue</t>
  </si>
  <si>
    <t>Net (loss) applicable to common shareholders</t>
  </si>
  <si>
    <t>Loss per share, basic and dilute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_);_(&quot;$ &quot;(#,##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10742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42398936</v>
      </c>
    </row>
    <row r="18" spans="1:4">
      <c r="A18" s="4" t="s">
        <v>30</v>
      </c>
      <c r="D18" s="6" t="n">
        <v>8088049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2</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55</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0946</v>
      </c>
      <c r="C3" s="6" t="n">
        <v>81053</v>
      </c>
    </row>
    <row r="4" spans="1:3">
      <c r="A4" s="4" t="s">
        <v>35</v>
      </c>
      <c r="B4" s="5" t="n">
        <v>19</v>
      </c>
      <c r="C4" s="5" t="n">
        <v>21</v>
      </c>
    </row>
    <row r="5" spans="1:3">
      <c r="A5" s="4" t="s">
        <v>36</v>
      </c>
      <c r="B5" s="5" t="n">
        <v>19818</v>
      </c>
      <c r="C5" s="5" t="n">
        <v>23810</v>
      </c>
    </row>
    <row r="6" spans="1:3">
      <c r="A6" s="4" t="s">
        <v>37</v>
      </c>
      <c r="B6" s="5" t="n">
        <v>90783</v>
      </c>
      <c r="C6" s="5" t="n">
        <v>104884</v>
      </c>
    </row>
    <row r="7" spans="1:3">
      <c r="A7" s="4" t="s">
        <v>38</v>
      </c>
      <c r="B7" s="5" t="n">
        <v>1211</v>
      </c>
      <c r="C7" s="5" t="n">
        <v>843</v>
      </c>
    </row>
    <row r="8" spans="1:3">
      <c r="A8" s="4" t="s">
        <v>39</v>
      </c>
      <c r="B8" s="5" t="n">
        <v>128</v>
      </c>
      <c r="C8" s="5" t="n">
        <v>128</v>
      </c>
    </row>
    <row r="9" spans="1:3">
      <c r="A9" s="4" t="s">
        <v>40</v>
      </c>
      <c r="B9" s="5" t="n">
        <v>13484</v>
      </c>
      <c r="C9" s="5" t="n">
        <v>493</v>
      </c>
    </row>
    <row r="10" spans="1:3">
      <c r="A10" s="4" t="s">
        <v>41</v>
      </c>
      <c r="B10" s="5" t="n">
        <v>105606</v>
      </c>
      <c r="C10" s="5" t="n">
        <v>106348</v>
      </c>
    </row>
    <row r="11" spans="1:3">
      <c r="A11" s="3" t="s">
        <v>42</v>
      </c>
    </row>
    <row r="12" spans="1:3">
      <c r="A12" s="4" t="s">
        <v>43</v>
      </c>
      <c r="B12" s="5" t="n">
        <v>4417</v>
      </c>
      <c r="C12" s="5" t="n">
        <v>156</v>
      </c>
    </row>
    <row r="13" spans="1:3">
      <c r="A13" s="4" t="s">
        <v>44</v>
      </c>
      <c r="B13" s="5" t="n">
        <v>9909</v>
      </c>
      <c r="C13" s="5" t="n">
        <v>9109</v>
      </c>
    </row>
    <row r="14" spans="1:3">
      <c r="A14" s="4" t="s">
        <v>45</v>
      </c>
      <c r="B14" s="5" t="n">
        <v>6389</v>
      </c>
      <c r="C14" s="5" t="n">
        <v>6389</v>
      </c>
    </row>
    <row r="15" spans="1:3">
      <c r="A15" s="4" t="s">
        <v>46</v>
      </c>
      <c r="B15" s="5" t="n">
        <v>141</v>
      </c>
      <c r="C15" s="5" t="n">
        <v>155</v>
      </c>
    </row>
    <row r="16" spans="1:3">
      <c r="A16" s="4" t="s">
        <v>47</v>
      </c>
      <c r="B16" s="5" t="n">
        <v>20856</v>
      </c>
      <c r="C16" s="5" t="n">
        <v>15809</v>
      </c>
    </row>
    <row r="17" spans="1:3">
      <c r="A17" s="4" t="s">
        <v>48</v>
      </c>
      <c r="B17" s="5" t="n">
        <v>35139</v>
      </c>
      <c r="C17" s="5" t="n">
        <v>41528</v>
      </c>
    </row>
    <row r="18" spans="1:3">
      <c r="A18" s="4" t="s">
        <v>49</v>
      </c>
      <c r="B18" s="5" t="n">
        <v>1</v>
      </c>
      <c r="C18" s="5" t="n">
        <v>126</v>
      </c>
    </row>
    <row r="19" spans="1:3">
      <c r="A19" s="4" t="s">
        <v>50</v>
      </c>
      <c r="B19" s="5" t="n">
        <v>2424</v>
      </c>
      <c r="C19" s="5" t="n">
        <v>862</v>
      </c>
    </row>
    <row r="20" spans="1:3">
      <c r="A20" s="4" t="s">
        <v>51</v>
      </c>
      <c r="B20" s="5" t="n">
        <v>58420</v>
      </c>
      <c r="C20" s="5" t="n">
        <v>58325</v>
      </c>
    </row>
    <row r="21" spans="1:3">
      <c r="A21" s="4" t="s">
        <v>52</v>
      </c>
      <c r="B21" s="4" t="s">
        <v>53</v>
      </c>
      <c r="C21" s="4" t="s">
        <v>53</v>
      </c>
    </row>
    <row r="22" spans="1:3">
      <c r="A22" s="4" t="s">
        <v>54</v>
      </c>
      <c r="B22" s="4" t="s">
        <v>53</v>
      </c>
      <c r="C22" s="4" t="s">
        <v>53</v>
      </c>
    </row>
    <row r="23" spans="1:3">
      <c r="A23" s="3" t="s">
        <v>55</v>
      </c>
    </row>
    <row r="24" spans="1:3">
      <c r="A24" s="4" t="s">
        <v>56</v>
      </c>
      <c r="B24" s="5" t="n">
        <v>143</v>
      </c>
      <c r="C24" s="5" t="n">
        <v>132</v>
      </c>
    </row>
    <row r="25" spans="1:3">
      <c r="A25" s="4" t="s">
        <v>57</v>
      </c>
      <c r="B25" s="5" t="n">
        <v>615493</v>
      </c>
      <c r="C25" s="5" t="n">
        <v>580567</v>
      </c>
    </row>
    <row r="26" spans="1:3">
      <c r="A26" s="4" t="s">
        <v>58</v>
      </c>
      <c r="B26" s="5" t="n">
        <v>-712442</v>
      </c>
      <c r="C26" s="5" t="n">
        <v>-657997</v>
      </c>
    </row>
    <row r="27" spans="1:3">
      <c r="A27" s="4" t="s">
        <v>59</v>
      </c>
      <c r="B27" s="5" t="n">
        <v>-96806</v>
      </c>
      <c r="C27" s="5" t="n">
        <v>-77298</v>
      </c>
    </row>
    <row r="28" spans="1:3">
      <c r="A28" s="4" t="s">
        <v>60</v>
      </c>
      <c r="B28" s="5" t="n">
        <v>105606</v>
      </c>
      <c r="C28" s="5" t="n">
        <v>106348</v>
      </c>
    </row>
    <row r="29" spans="1:3">
      <c r="A29" s="4" t="s">
        <v>61</v>
      </c>
    </row>
    <row r="30" spans="1:3">
      <c r="A30" s="3" t="s">
        <v>42</v>
      </c>
    </row>
    <row r="31" spans="1:3">
      <c r="A31" s="4" t="s">
        <v>62</v>
      </c>
      <c r="B31" s="6" t="n">
        <v>143992</v>
      </c>
      <c r="C31" s="6" t="n">
        <v>1253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52</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171</v>
      </c>
      <c r="B16" s="4" t="s">
        <v>213</v>
      </c>
    </row>
    <row r="17" spans="1:2">
      <c r="A17" s="4" t="s">
        <v>214</v>
      </c>
      <c r="B17" s="4" t="s">
        <v>215</v>
      </c>
    </row>
    <row r="18" spans="1:2">
      <c r="A18" s="4" t="s">
        <v>216</v>
      </c>
      <c r="B18" s="4" t="s">
        <v>217</v>
      </c>
    </row>
    <row r="19" spans="1:2">
      <c r="A19" s="4" t="s">
        <v>218</v>
      </c>
      <c r="B19"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2</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60</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163</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v>
      </c>
    </row>
    <row r="3" spans="1:2">
      <c r="A3" s="3" t="s">
        <v>169</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38</v>
      </c>
      <c r="B1" s="2" t="s">
        <v>1</v>
      </c>
    </row>
    <row r="2" spans="1:2">
      <c r="B2" s="2" t="s">
        <v>2</v>
      </c>
    </row>
    <row r="3" spans="1:2">
      <c r="A3" s="3" t="s">
        <v>172</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4" t="s">
        <v>246</v>
      </c>
      <c r="B3" s="4" t="s">
        <v>247</v>
      </c>
    </row>
    <row r="4" spans="1:2">
      <c r="A4" s="4" t="s">
        <v>248</v>
      </c>
      <c r="B4" s="4" t="s">
        <v>249</v>
      </c>
    </row>
    <row r="5" spans="1:2">
      <c r="A5" s="4" t="s">
        <v>250</v>
      </c>
      <c r="B5" s="4" t="s">
        <v>251</v>
      </c>
    </row>
    <row r="6" spans="1:2">
      <c r="A6" s="4" t="s">
        <v>61</v>
      </c>
    </row>
    <row r="7" spans="1:2">
      <c r="A7" s="4" t="s">
        <v>246</v>
      </c>
      <c r="B7"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155</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186</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3</v>
      </c>
      <c r="B1" s="2" t="s">
        <v>2</v>
      </c>
      <c r="C1" s="2" t="s">
        <v>32</v>
      </c>
    </row>
    <row r="2" spans="1:3">
      <c r="A2" s="4" t="s">
        <v>64</v>
      </c>
      <c r="B2" s="7" t="n">
        <v>0.001</v>
      </c>
      <c r="C2" s="7" t="n">
        <v>0.001</v>
      </c>
    </row>
    <row r="3" spans="1:3">
      <c r="A3" s="4" t="s">
        <v>65</v>
      </c>
      <c r="B3" s="5" t="n">
        <v>30000000</v>
      </c>
      <c r="C3" s="5" t="n">
        <v>30000000</v>
      </c>
    </row>
    <row r="4" spans="1:3">
      <c r="A4" s="4" t="s">
        <v>66</v>
      </c>
      <c r="B4" s="7" t="n">
        <v>0.001</v>
      </c>
      <c r="C4" s="7" t="n">
        <v>0.001</v>
      </c>
    </row>
    <row r="5" spans="1:3">
      <c r="A5" s="4" t="s">
        <v>67</v>
      </c>
      <c r="B5" s="5" t="n">
        <v>250000000</v>
      </c>
      <c r="C5" s="5" t="n">
        <v>250000000</v>
      </c>
    </row>
    <row r="6" spans="1:3">
      <c r="A6" s="4" t="s">
        <v>68</v>
      </c>
      <c r="B6" s="5" t="n">
        <v>142658037</v>
      </c>
      <c r="C6" s="5" t="n">
        <v>132376670</v>
      </c>
    </row>
    <row r="7" spans="1:3">
      <c r="A7" s="4" t="s">
        <v>69</v>
      </c>
      <c r="B7" s="5" t="n">
        <v>142658037</v>
      </c>
      <c r="C7" s="5" t="n">
        <v>132376670</v>
      </c>
    </row>
    <row r="8" spans="1:3">
      <c r="A8" s="4" t="s">
        <v>61</v>
      </c>
    </row>
    <row r="9" spans="1:3">
      <c r="A9" s="4" t="s">
        <v>70</v>
      </c>
      <c r="B9" s="6" t="n">
        <v>1200</v>
      </c>
      <c r="C9" s="6" t="n">
        <v>1200</v>
      </c>
    </row>
    <row r="10" spans="1:3">
      <c r="A10" s="4" t="s">
        <v>65</v>
      </c>
      <c r="B10" s="5" t="n">
        <v>250000</v>
      </c>
      <c r="C10" s="5" t="n">
        <v>250000</v>
      </c>
    </row>
    <row r="11" spans="1:3">
      <c r="A11" s="4" t="s">
        <v>71</v>
      </c>
      <c r="B11" s="5" t="n">
        <v>119644</v>
      </c>
      <c r="C11" s="5" t="n">
        <v>106184</v>
      </c>
    </row>
    <row r="12" spans="1:3">
      <c r="A12" s="4" t="s">
        <v>72</v>
      </c>
      <c r="B12" s="5" t="n">
        <v>119644</v>
      </c>
      <c r="C12" s="5" t="n">
        <v>106184</v>
      </c>
    </row>
    <row r="13" spans="1:3">
      <c r="A13" s="4" t="s">
        <v>73</v>
      </c>
      <c r="B13" s="8" t="n">
        <v>143.6</v>
      </c>
      <c r="C13" s="8" t="n">
        <v>12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1</v>
      </c>
      <c r="B1" s="2" t="s">
        <v>2</v>
      </c>
      <c r="C1" s="2" t="s">
        <v>32</v>
      </c>
      <c r="D1" s="2" t="s">
        <v>75</v>
      </c>
      <c r="E1" s="2" t="s">
        <v>262</v>
      </c>
    </row>
    <row r="2" spans="1:5">
      <c r="A2" s="3" t="s">
        <v>152</v>
      </c>
    </row>
    <row r="3" spans="1:5">
      <c r="A3" s="4" t="s">
        <v>58</v>
      </c>
      <c r="B3" s="6" t="n">
        <v>-712442</v>
      </c>
      <c r="C3" s="6" t="n">
        <v>-657997</v>
      </c>
    </row>
    <row r="4" spans="1:5">
      <c r="A4" s="4" t="s">
        <v>34</v>
      </c>
      <c r="B4" s="6" t="n">
        <v>70946</v>
      </c>
      <c r="C4" s="6" t="n">
        <v>81053</v>
      </c>
      <c r="D4" s="6" t="n">
        <v>140717</v>
      </c>
      <c r="E4" s="6" t="n">
        <v>4280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63</v>
      </c>
      <c r="B1" s="2" t="s">
        <v>264</v>
      </c>
      <c r="C1" s="2" t="s">
        <v>265</v>
      </c>
      <c r="D1" s="2" t="s">
        <v>266</v>
      </c>
      <c r="E1" s="2" t="s">
        <v>267</v>
      </c>
    </row>
    <row r="2" spans="1:5">
      <c r="A2" s="3" t="s">
        <v>268</v>
      </c>
    </row>
    <row r="3" spans="1:5">
      <c r="A3" s="4" t="s">
        <v>269</v>
      </c>
      <c r="B3" s="5" t="n">
        <v>9708738</v>
      </c>
    </row>
    <row r="4" spans="1:5">
      <c r="A4" s="4" t="s">
        <v>270</v>
      </c>
      <c r="B4" s="9" t="n">
        <v>5.15</v>
      </c>
    </row>
    <row r="5" spans="1:5">
      <c r="A5" s="4" t="s">
        <v>271</v>
      </c>
      <c r="B5" s="7" t="n">
        <v>4.893</v>
      </c>
    </row>
    <row r="6" spans="1:5">
      <c r="A6" s="4" t="s">
        <v>272</v>
      </c>
      <c r="B6" s="8" t="n">
        <v>47.3</v>
      </c>
    </row>
    <row r="7" spans="1:5">
      <c r="A7" s="4" t="s">
        <v>273</v>
      </c>
    </row>
    <row r="8" spans="1:5">
      <c r="A8" s="3" t="s">
        <v>268</v>
      </c>
    </row>
    <row r="9" spans="1:5">
      <c r="A9" s="4" t="s">
        <v>269</v>
      </c>
      <c r="C9" s="5" t="n">
        <v>1500000</v>
      </c>
      <c r="D9" s="5" t="n">
        <v>10000000</v>
      </c>
      <c r="E9" s="5" t="n">
        <v>10000000</v>
      </c>
    </row>
    <row r="10" spans="1:5">
      <c r="A10" s="4" t="s">
        <v>270</v>
      </c>
      <c r="E10" s="9" t="n">
        <v>8.75</v>
      </c>
    </row>
    <row r="11" spans="1:5">
      <c r="A11" s="4" t="s">
        <v>274</v>
      </c>
      <c r="E11" s="4" t="s">
        <v>275</v>
      </c>
    </row>
    <row r="12" spans="1:5">
      <c r="A12" s="4" t="s">
        <v>271</v>
      </c>
      <c r="E12" s="7" t="n">
        <v>8.225</v>
      </c>
    </row>
    <row r="13" spans="1:5">
      <c r="A13" s="4" t="s">
        <v>272</v>
      </c>
      <c r="C13" s="8" t="n">
        <v>94.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276</v>
      </c>
      <c r="B1" s="2" t="s">
        <v>277</v>
      </c>
      <c r="C1" s="2" t="s">
        <v>2</v>
      </c>
      <c r="D1" s="2" t="s">
        <v>32</v>
      </c>
      <c r="E1" s="2" t="s">
        <v>75</v>
      </c>
      <c r="F1" s="2" t="s">
        <v>278</v>
      </c>
      <c r="G1" s="2" t="s">
        <v>279</v>
      </c>
    </row>
    <row r="2" spans="1:7">
      <c r="A2" s="3" t="s">
        <v>280</v>
      </c>
    </row>
    <row r="3" spans="1:7">
      <c r="A3" s="4" t="s">
        <v>281</v>
      </c>
      <c r="C3" s="6" t="n">
        <v>8454</v>
      </c>
      <c r="D3" s="6" t="n">
        <v>8452</v>
      </c>
      <c r="E3" s="6" t="n">
        <v>7997</v>
      </c>
    </row>
    <row r="4" spans="1:7">
      <c r="A4" s="4" t="s">
        <v>282</v>
      </c>
      <c r="C4" s="9" t="n">
        <v>3.94</v>
      </c>
      <c r="D4" s="9" t="n">
        <v>4.43</v>
      </c>
      <c r="E4" s="9" t="n">
        <v>10.47</v>
      </c>
    </row>
    <row r="5" spans="1:7">
      <c r="A5" s="4" t="s">
        <v>283</v>
      </c>
    </row>
    <row r="6" spans="1:7">
      <c r="A6" s="3" t="s">
        <v>280</v>
      </c>
    </row>
    <row r="7" spans="1:7">
      <c r="A7" s="4" t="s">
        <v>281</v>
      </c>
      <c r="C7" s="6" t="n">
        <v>2500</v>
      </c>
      <c r="D7" s="6" t="n">
        <v>3000</v>
      </c>
      <c r="E7" s="6" t="n">
        <v>5300</v>
      </c>
    </row>
    <row r="8" spans="1:7">
      <c r="A8" s="4" t="s">
        <v>284</v>
      </c>
    </row>
    <row r="9" spans="1:7">
      <c r="A9" s="3" t="s">
        <v>280</v>
      </c>
    </row>
    <row r="10" spans="1:7">
      <c r="A10" s="4" t="s">
        <v>281</v>
      </c>
      <c r="C10" s="5" t="n">
        <v>6000</v>
      </c>
      <c r="D10" s="5" t="n">
        <v>5500</v>
      </c>
      <c r="E10" s="6" t="n">
        <v>2700</v>
      </c>
    </row>
    <row r="11" spans="1:7">
      <c r="A11" s="4" t="s">
        <v>285</v>
      </c>
    </row>
    <row r="12" spans="1:7">
      <c r="A12" s="3" t="s">
        <v>280</v>
      </c>
    </row>
    <row r="13" spans="1:7">
      <c r="A13" s="4" t="s">
        <v>286</v>
      </c>
      <c r="C13" s="5" t="n">
        <v>388</v>
      </c>
    </row>
    <row r="14" spans="1:7">
      <c r="A14" s="4" t="s">
        <v>287</v>
      </c>
    </row>
    <row r="15" spans="1:7">
      <c r="A15" s="3" t="s">
        <v>280</v>
      </c>
    </row>
    <row r="16" spans="1:7">
      <c r="A16" s="4" t="s">
        <v>286</v>
      </c>
      <c r="C16" s="5" t="n">
        <v>104</v>
      </c>
    </row>
    <row r="17" spans="1:7">
      <c r="A17" s="4" t="s">
        <v>288</v>
      </c>
    </row>
    <row r="18" spans="1:7">
      <c r="A18" s="3" t="s">
        <v>280</v>
      </c>
    </row>
    <row r="19" spans="1:7">
      <c r="A19" s="4" t="s">
        <v>132</v>
      </c>
      <c r="C19" s="6" t="n">
        <v>41500</v>
      </c>
      <c r="D19" s="6" t="n">
        <v>47900</v>
      </c>
      <c r="G19" s="6" t="n">
        <v>57500</v>
      </c>
    </row>
    <row r="20" spans="1:7">
      <c r="A20" s="4" t="s">
        <v>289</v>
      </c>
    </row>
    <row r="21" spans="1:7">
      <c r="A21" s="3" t="s">
        <v>280</v>
      </c>
    </row>
    <row r="22" spans="1:7">
      <c r="A22" s="4" t="s">
        <v>290</v>
      </c>
      <c r="C22" s="4" t="s">
        <v>291</v>
      </c>
    </row>
    <row r="23" spans="1:7">
      <c r="A23" s="4" t="s">
        <v>292</v>
      </c>
    </row>
    <row r="24" spans="1:7">
      <c r="A24" s="3" t="s">
        <v>280</v>
      </c>
    </row>
    <row r="25" spans="1:7">
      <c r="A25" s="4" t="s">
        <v>290</v>
      </c>
      <c r="C25" s="4" t="s">
        <v>293</v>
      </c>
    </row>
    <row r="26" spans="1:7">
      <c r="A26" s="4" t="s">
        <v>94</v>
      </c>
    </row>
    <row r="27" spans="1:7">
      <c r="A27" s="3" t="s">
        <v>280</v>
      </c>
    </row>
    <row r="28" spans="1:7">
      <c r="A28" s="4" t="s">
        <v>294</v>
      </c>
      <c r="C28" s="6" t="n">
        <v>-122</v>
      </c>
    </row>
    <row r="29" spans="1:7">
      <c r="A29" s="4" t="s">
        <v>295</v>
      </c>
    </row>
    <row r="30" spans="1:7">
      <c r="A30" s="3" t="s">
        <v>280</v>
      </c>
    </row>
    <row r="31" spans="1:7">
      <c r="A31" s="4" t="s">
        <v>132</v>
      </c>
      <c r="F31" s="6" t="n">
        <v>8100</v>
      </c>
    </row>
    <row r="32" spans="1:7">
      <c r="A32" s="4" t="s">
        <v>296</v>
      </c>
    </row>
    <row r="33" spans="1:7">
      <c r="A33" s="3" t="s">
        <v>280</v>
      </c>
    </row>
    <row r="34" spans="1:7">
      <c r="A34" s="4" t="s">
        <v>294</v>
      </c>
      <c r="F34" s="6" t="n">
        <v>-8100</v>
      </c>
    </row>
    <row r="35" spans="1:7">
      <c r="A35" s="4" t="s">
        <v>297</v>
      </c>
    </row>
    <row r="36" spans="1:7">
      <c r="A36" s="3" t="s">
        <v>280</v>
      </c>
    </row>
    <row r="37" spans="1:7">
      <c r="A37" s="4" t="s">
        <v>298</v>
      </c>
      <c r="C37" s="6" t="n">
        <v>57500</v>
      </c>
    </row>
    <row r="38" spans="1:7">
      <c r="A38" s="4" t="s">
        <v>299</v>
      </c>
    </row>
    <row r="39" spans="1:7">
      <c r="A39" s="3" t="s">
        <v>280</v>
      </c>
    </row>
    <row r="40" spans="1:7">
      <c r="A40" s="4" t="s">
        <v>104</v>
      </c>
      <c r="B40" s="5" t="n">
        <v>100000</v>
      </c>
      <c r="C40" s="5" t="n">
        <v>13460</v>
      </c>
    </row>
    <row r="41" spans="1:7">
      <c r="A41" s="4" t="s">
        <v>300</v>
      </c>
      <c r="C41" s="5" t="n">
        <v>34134524</v>
      </c>
    </row>
    <row r="42" spans="1:7">
      <c r="A42" s="4" t="s">
        <v>301</v>
      </c>
      <c r="C42" s="6" t="n">
        <v>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2</v>
      </c>
    </row>
    <row r="2" spans="1:3">
      <c r="A2" s="3" t="s">
        <v>303</v>
      </c>
    </row>
    <row r="3" spans="1:3">
      <c r="A3" s="4" t="s">
        <v>304</v>
      </c>
      <c r="B3" s="6" t="n">
        <v>66156</v>
      </c>
      <c r="C3" s="6" t="n">
        <v>77120</v>
      </c>
    </row>
    <row r="4" spans="1:3">
      <c r="A4" s="4" t="s">
        <v>50</v>
      </c>
      <c r="B4" s="5" t="n">
        <v>-2424</v>
      </c>
      <c r="C4" s="5" t="n">
        <v>-862</v>
      </c>
    </row>
    <row r="5" spans="1:3">
      <c r="A5" s="4" t="s">
        <v>305</v>
      </c>
    </row>
    <row r="6" spans="1:3">
      <c r="A6" s="3" t="s">
        <v>303</v>
      </c>
    </row>
    <row r="7" spans="1:3">
      <c r="A7" s="4" t="s">
        <v>304</v>
      </c>
      <c r="B7" s="5" t="n">
        <v>66156</v>
      </c>
      <c r="C7" s="5" t="n">
        <v>77120</v>
      </c>
    </row>
    <row r="8" spans="1:3">
      <c r="A8" s="4" t="s">
        <v>306</v>
      </c>
    </row>
    <row r="9" spans="1:3">
      <c r="A9" s="3" t="s">
        <v>303</v>
      </c>
    </row>
    <row r="10" spans="1:3">
      <c r="A10" s="4" t="s">
        <v>50</v>
      </c>
      <c r="B10" s="6" t="n">
        <v>-2424</v>
      </c>
      <c r="C10" s="6" t="n">
        <v>-86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7</v>
      </c>
      <c r="B1" s="2" t="s">
        <v>1</v>
      </c>
    </row>
    <row r="2" spans="1:4">
      <c r="B2" s="2" t="s">
        <v>2</v>
      </c>
      <c r="C2" s="2" t="s">
        <v>32</v>
      </c>
      <c r="D2" s="2" t="s">
        <v>75</v>
      </c>
    </row>
    <row r="3" spans="1:4">
      <c r="A3" s="3" t="s">
        <v>308</v>
      </c>
    </row>
    <row r="4" spans="1:4">
      <c r="A4" s="4" t="s">
        <v>100</v>
      </c>
      <c r="B4" s="6" t="n">
        <v>8454</v>
      </c>
      <c r="C4" s="6" t="n">
        <v>8452</v>
      </c>
      <c r="D4" s="6" t="n">
        <v>7997</v>
      </c>
    </row>
    <row r="5" spans="1:4">
      <c r="A5" s="4" t="s">
        <v>309</v>
      </c>
      <c r="B5" s="5" t="n">
        <v>0</v>
      </c>
      <c r="C5" s="5" t="n">
        <v>0</v>
      </c>
      <c r="D5" s="5" t="n">
        <v>0</v>
      </c>
    </row>
    <row r="6" spans="1:4">
      <c r="A6" s="4" t="s">
        <v>310</v>
      </c>
      <c r="B6" s="5" t="n">
        <v>8454</v>
      </c>
      <c r="C6" s="5" t="n">
        <v>8452</v>
      </c>
      <c r="D6" s="5" t="n">
        <v>7997</v>
      </c>
    </row>
    <row r="7" spans="1:4">
      <c r="A7" s="4" t="s">
        <v>311</v>
      </c>
    </row>
    <row r="8" spans="1:4">
      <c r="A8" s="3" t="s">
        <v>308</v>
      </c>
    </row>
    <row r="9" spans="1:4">
      <c r="A9" s="4" t="s">
        <v>100</v>
      </c>
      <c r="B9" s="5" t="n">
        <v>2401</v>
      </c>
      <c r="C9" s="5" t="n">
        <v>2077</v>
      </c>
      <c r="D9" s="5" t="n">
        <v>1403</v>
      </c>
    </row>
    <row r="10" spans="1:4">
      <c r="A10" s="4" t="s">
        <v>312</v>
      </c>
    </row>
    <row r="11" spans="1:4">
      <c r="A11" s="3" t="s">
        <v>308</v>
      </c>
    </row>
    <row r="12" spans="1:4">
      <c r="A12" s="4" t="s">
        <v>100</v>
      </c>
      <c r="B12" s="6" t="n">
        <v>6053</v>
      </c>
      <c r="C12" s="6" t="n">
        <v>6375</v>
      </c>
      <c r="D12" s="6" t="n">
        <v>659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3</v>
      </c>
      <c r="B1" s="2" t="s">
        <v>1</v>
      </c>
    </row>
    <row r="2" spans="1:4">
      <c r="B2" s="2" t="s">
        <v>2</v>
      </c>
      <c r="C2" s="2" t="s">
        <v>32</v>
      </c>
      <c r="D2" s="2" t="s">
        <v>75</v>
      </c>
    </row>
    <row r="3" spans="1:4">
      <c r="A3" s="3" t="s">
        <v>314</v>
      </c>
    </row>
    <row r="4" spans="1:4">
      <c r="A4" s="4" t="s">
        <v>315</v>
      </c>
      <c r="B4" s="4" t="s">
        <v>316</v>
      </c>
      <c r="C4" s="4" t="s">
        <v>317</v>
      </c>
      <c r="D4" s="4" t="s">
        <v>318</v>
      </c>
    </row>
    <row r="5" spans="1:4">
      <c r="A5" s="4" t="s">
        <v>319</v>
      </c>
      <c r="B5" s="4" t="s">
        <v>320</v>
      </c>
      <c r="C5" s="4" t="s">
        <v>321</v>
      </c>
      <c r="D5" s="4" t="s">
        <v>322</v>
      </c>
    </row>
    <row r="6" spans="1:4">
      <c r="A6" s="4" t="s">
        <v>323</v>
      </c>
      <c r="B6" s="4" t="s">
        <v>324</v>
      </c>
      <c r="C6" s="4" t="s">
        <v>324</v>
      </c>
      <c r="D6" s="4" t="s">
        <v>324</v>
      </c>
    </row>
    <row r="7" spans="1:4">
      <c r="A7" s="4" t="s">
        <v>325</v>
      </c>
      <c r="B7" s="4" t="s">
        <v>326</v>
      </c>
      <c r="C7" s="4" t="s">
        <v>327</v>
      </c>
      <c r="D7" s="4" t="s">
        <v>328</v>
      </c>
    </row>
    <row r="8" spans="1:4">
      <c r="A8" s="4" t="s">
        <v>329</v>
      </c>
      <c r="B8" s="4" t="s">
        <v>330</v>
      </c>
      <c r="C8" s="4" t="s">
        <v>331</v>
      </c>
      <c r="D8" s="4" t="s">
        <v>332</v>
      </c>
    </row>
    <row r="9" spans="1:4">
      <c r="A9" s="4" t="s">
        <v>333</v>
      </c>
      <c r="B9" s="4" t="s">
        <v>334</v>
      </c>
      <c r="C9" s="4" t="s">
        <v>334</v>
      </c>
      <c r="D9" s="4" t="s">
        <v>334</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5</v>
      </c>
      <c r="B1" s="2" t="s">
        <v>1</v>
      </c>
    </row>
    <row r="2" spans="1:4">
      <c r="B2" s="2" t="s">
        <v>2</v>
      </c>
      <c r="C2" s="2" t="s">
        <v>32</v>
      </c>
      <c r="D2" s="2" t="s">
        <v>75</v>
      </c>
    </row>
    <row r="3" spans="1:4">
      <c r="A3" s="3" t="s">
        <v>336</v>
      </c>
    </row>
    <row r="4" spans="1:4">
      <c r="A4" s="4" t="s">
        <v>337</v>
      </c>
      <c r="B4" s="5" t="n">
        <v>40295218</v>
      </c>
      <c r="C4" s="5" t="n">
        <v>25610894</v>
      </c>
      <c r="D4" s="5" t="n">
        <v>5067856</v>
      </c>
    </row>
    <row r="5" spans="1:4">
      <c r="A5" s="4" t="s">
        <v>283</v>
      </c>
    </row>
    <row r="6" spans="1:4">
      <c r="A6" s="3" t="s">
        <v>336</v>
      </c>
    </row>
    <row r="7" spans="1:4">
      <c r="A7" s="4" t="s">
        <v>337</v>
      </c>
      <c r="B7" s="5" t="n">
        <v>4352135</v>
      </c>
      <c r="C7" s="5" t="n">
        <v>3465335</v>
      </c>
      <c r="D7" s="5" t="n">
        <v>3481468</v>
      </c>
    </row>
    <row r="8" spans="1:4">
      <c r="A8" s="4" t="s">
        <v>284</v>
      </c>
    </row>
    <row r="9" spans="1:4">
      <c r="A9" s="3" t="s">
        <v>336</v>
      </c>
    </row>
    <row r="10" spans="1:4">
      <c r="A10" s="4" t="s">
        <v>337</v>
      </c>
      <c r="B10" s="5" t="n">
        <v>1808559</v>
      </c>
      <c r="C10" s="5" t="n">
        <v>1680492</v>
      </c>
      <c r="D10" s="5" t="n">
        <v>1586388</v>
      </c>
    </row>
    <row r="11" spans="1:4">
      <c r="A11" s="4" t="s">
        <v>61</v>
      </c>
    </row>
    <row r="12" spans="1:4">
      <c r="A12" s="3" t="s">
        <v>336</v>
      </c>
    </row>
    <row r="13" spans="1:4">
      <c r="A13" s="4" t="s">
        <v>337</v>
      </c>
      <c r="B13" s="5" t="n">
        <v>34134524</v>
      </c>
      <c r="C13" s="5" t="n">
        <v>2046506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38</v>
      </c>
      <c r="B1" s="2" t="s">
        <v>2</v>
      </c>
      <c r="C1" s="2" t="s">
        <v>32</v>
      </c>
    </row>
    <row r="2" spans="1:3">
      <c r="A2" s="3" t="s">
        <v>339</v>
      </c>
    </row>
    <row r="3" spans="1:3">
      <c r="A3" s="4" t="s">
        <v>340</v>
      </c>
      <c r="B3" s="6" t="n">
        <v>4842</v>
      </c>
      <c r="C3" s="6" t="n">
        <v>4105</v>
      </c>
    </row>
    <row r="4" spans="1:3">
      <c r="A4" s="4" t="s">
        <v>341</v>
      </c>
      <c r="B4" s="5" t="n">
        <v>-3631</v>
      </c>
      <c r="C4" s="5" t="n">
        <v>-3262</v>
      </c>
    </row>
    <row r="5" spans="1:3">
      <c r="A5" s="4" t="s">
        <v>38</v>
      </c>
      <c r="B5" s="5" t="n">
        <v>1211</v>
      </c>
      <c r="C5" s="5" t="n">
        <v>843</v>
      </c>
    </row>
    <row r="6" spans="1:3">
      <c r="A6" s="4" t="s">
        <v>342</v>
      </c>
    </row>
    <row r="7" spans="1:3">
      <c r="A7" s="3" t="s">
        <v>339</v>
      </c>
    </row>
    <row r="8" spans="1:3">
      <c r="A8" s="4" t="s">
        <v>340</v>
      </c>
      <c r="B8" s="5" t="n">
        <v>1215</v>
      </c>
      <c r="C8" s="5" t="n">
        <v>1162</v>
      </c>
    </row>
    <row r="9" spans="1:3">
      <c r="A9" s="4" t="s">
        <v>343</v>
      </c>
    </row>
    <row r="10" spans="1:3">
      <c r="A10" s="3" t="s">
        <v>339</v>
      </c>
    </row>
    <row r="11" spans="1:3">
      <c r="A11" s="4" t="s">
        <v>340</v>
      </c>
      <c r="B11" s="5" t="n">
        <v>913</v>
      </c>
      <c r="C11" s="5" t="n">
        <v>907</v>
      </c>
    </row>
    <row r="12" spans="1:3">
      <c r="A12" s="4" t="s">
        <v>344</v>
      </c>
    </row>
    <row r="13" spans="1:3">
      <c r="A13" s="3" t="s">
        <v>339</v>
      </c>
    </row>
    <row r="14" spans="1:3">
      <c r="A14" s="4" t="s">
        <v>340</v>
      </c>
      <c r="B14" s="5" t="n">
        <v>1553</v>
      </c>
      <c r="C14" s="5" t="n">
        <v>1158</v>
      </c>
    </row>
    <row r="15" spans="1:3">
      <c r="A15" s="4" t="s">
        <v>345</v>
      </c>
    </row>
    <row r="16" spans="1:3">
      <c r="A16" s="3" t="s">
        <v>339</v>
      </c>
    </row>
    <row r="17" spans="1:3">
      <c r="A17" s="4" t="s">
        <v>340</v>
      </c>
      <c r="B17" s="6" t="n">
        <v>1161</v>
      </c>
      <c r="C17" s="6" t="n">
        <v>8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6</v>
      </c>
      <c r="B1" s="2" t="s">
        <v>1</v>
      </c>
    </row>
    <row r="2" spans="1:4">
      <c r="B2" s="2" t="s">
        <v>2</v>
      </c>
      <c r="C2" s="2" t="s">
        <v>32</v>
      </c>
      <c r="D2" s="2" t="s">
        <v>75</v>
      </c>
    </row>
    <row r="3" spans="1:4">
      <c r="A3" s="3" t="s">
        <v>160</v>
      </c>
    </row>
    <row r="4" spans="1:4">
      <c r="A4" s="4" t="s">
        <v>125</v>
      </c>
      <c r="B4" s="6" t="n">
        <v>369</v>
      </c>
      <c r="C4" s="6" t="n">
        <v>290</v>
      </c>
      <c r="D4" s="6" t="n">
        <v>35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47</v>
      </c>
      <c r="B1" s="2" t="s">
        <v>2</v>
      </c>
      <c r="C1" s="2" t="s">
        <v>32</v>
      </c>
    </row>
    <row r="2" spans="1:3">
      <c r="A2" s="3" t="s">
        <v>163</v>
      </c>
    </row>
    <row r="3" spans="1:3">
      <c r="A3" s="4" t="s">
        <v>348</v>
      </c>
      <c r="B3" s="6" t="n">
        <v>3022</v>
      </c>
      <c r="C3" s="6" t="n">
        <v>2342</v>
      </c>
    </row>
    <row r="4" spans="1:3">
      <c r="A4" s="4" t="s">
        <v>349</v>
      </c>
      <c r="B4" s="5" t="n">
        <v>2210</v>
      </c>
      <c r="C4" s="5" t="n">
        <v>2693</v>
      </c>
    </row>
    <row r="5" spans="1:3">
      <c r="A5" s="4" t="s">
        <v>350</v>
      </c>
      <c r="B5" s="5" t="n">
        <v>1919</v>
      </c>
      <c r="C5" s="5" t="n">
        <v>1446</v>
      </c>
    </row>
    <row r="6" spans="1:3">
      <c r="A6" s="4" t="s">
        <v>351</v>
      </c>
      <c r="B6" s="5" t="n">
        <v>1017</v>
      </c>
      <c r="C6" s="5" t="n">
        <v>646</v>
      </c>
    </row>
    <row r="7" spans="1:3">
      <c r="A7" s="4" t="s">
        <v>352</v>
      </c>
      <c r="B7" s="5" t="n">
        <v>902</v>
      </c>
      <c r="C7" s="5" t="n">
        <v>1116</v>
      </c>
    </row>
    <row r="8" spans="1:3">
      <c r="A8" s="4" t="s">
        <v>353</v>
      </c>
      <c r="B8" s="5" t="n">
        <v>361</v>
      </c>
      <c r="C8" s="5" t="n">
        <v>294</v>
      </c>
    </row>
    <row r="9" spans="1:3">
      <c r="A9" s="4" t="s">
        <v>354</v>
      </c>
      <c r="B9" s="5" t="n">
        <v>256</v>
      </c>
      <c r="C9" s="5" t="n">
        <v>488</v>
      </c>
    </row>
    <row r="10" spans="1:3">
      <c r="A10" s="4" t="s">
        <v>355</v>
      </c>
      <c r="B10" s="5" t="n">
        <v>222</v>
      </c>
      <c r="C10" s="5" t="n">
        <v>28</v>
      </c>
    </row>
    <row r="11" spans="1:3">
      <c r="A11" s="4" t="s">
        <v>356</v>
      </c>
      <c r="C11" s="5" t="n">
        <v>56</v>
      </c>
    </row>
    <row r="12" spans="1:3">
      <c r="A12" s="4" t="s">
        <v>91</v>
      </c>
      <c r="B12" s="6" t="n">
        <v>9909</v>
      </c>
      <c r="C12" s="6" t="n">
        <v>91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6389</v>
      </c>
      <c r="C4" s="6" t="n">
        <v>6861</v>
      </c>
      <c r="D4" s="6" t="n">
        <v>4332</v>
      </c>
    </row>
    <row r="5" spans="1:4">
      <c r="A5" s="3" t="s">
        <v>78</v>
      </c>
    </row>
    <row r="6" spans="1:4">
      <c r="A6" s="4" t="s">
        <v>79</v>
      </c>
      <c r="B6" s="5" t="n">
        <v>45084</v>
      </c>
      <c r="C6" s="5" t="n">
        <v>157791</v>
      </c>
      <c r="D6" s="5" t="n">
        <v>106785</v>
      </c>
    </row>
    <row r="7" spans="1:4">
      <c r="A7" s="4" t="s">
        <v>80</v>
      </c>
      <c r="B7" s="5" t="n">
        <v>14798</v>
      </c>
      <c r="C7" s="5" t="n">
        <v>14377</v>
      </c>
      <c r="D7" s="5" t="n">
        <v>17647</v>
      </c>
    </row>
    <row r="8" spans="1:4">
      <c r="A8" s="4" t="s">
        <v>81</v>
      </c>
      <c r="B8" s="5" t="n">
        <v>59882</v>
      </c>
      <c r="C8" s="5" t="n">
        <v>172168</v>
      </c>
      <c r="D8" s="5" t="n">
        <v>124432</v>
      </c>
    </row>
    <row r="9" spans="1:4">
      <c r="A9" s="4" t="s">
        <v>82</v>
      </c>
      <c r="B9" s="5" t="n">
        <v>-53493</v>
      </c>
      <c r="C9" s="5" t="n">
        <v>-165307</v>
      </c>
      <c r="D9" s="5" t="n">
        <v>-120100</v>
      </c>
    </row>
    <row r="10" spans="1:4">
      <c r="A10" s="4" t="s">
        <v>83</v>
      </c>
      <c r="B10" s="5" t="n">
        <v>465</v>
      </c>
      <c r="C10" s="5" t="n">
        <v>134</v>
      </c>
      <c r="D10" s="5" t="n">
        <v>12</v>
      </c>
    </row>
    <row r="11" spans="1:4">
      <c r="A11" s="4" t="s">
        <v>84</v>
      </c>
      <c r="B11" s="5" t="n">
        <v>-1295</v>
      </c>
      <c r="C11" s="5" t="n">
        <v>-124</v>
      </c>
    </row>
    <row r="12" spans="1:4">
      <c r="A12" s="4" t="s">
        <v>85</v>
      </c>
      <c r="B12" s="5" t="n">
        <v>-54323</v>
      </c>
      <c r="C12" s="5" t="n">
        <v>-165297</v>
      </c>
      <c r="D12" s="5" t="n">
        <v>-120088</v>
      </c>
    </row>
    <row r="13" spans="1:4">
      <c r="A13" s="4" t="s">
        <v>86</v>
      </c>
      <c r="B13" s="5" t="n">
        <v>-18938</v>
      </c>
      <c r="C13" s="5" t="n">
        <v>-7123</v>
      </c>
    </row>
    <row r="14" spans="1:4">
      <c r="A14" s="4" t="s">
        <v>87</v>
      </c>
      <c r="B14" s="6" t="n">
        <v>-73261</v>
      </c>
      <c r="C14" s="6" t="n">
        <v>-172420</v>
      </c>
      <c r="D14" s="6" t="n">
        <v>-120088</v>
      </c>
    </row>
    <row r="15" spans="1:4">
      <c r="A15" s="4" t="s">
        <v>88</v>
      </c>
      <c r="B15" s="9" t="n">
        <v>-0.53</v>
      </c>
      <c r="C15" s="9" t="n">
        <v>-1.32</v>
      </c>
      <c r="D15" s="9" t="n">
        <v>-0.96</v>
      </c>
    </row>
    <row r="16" spans="1:4">
      <c r="A16" s="4" t="s">
        <v>89</v>
      </c>
      <c r="B16" s="5" t="n">
        <v>136938264</v>
      </c>
      <c r="C16" s="5" t="n">
        <v>130391463</v>
      </c>
      <c r="D16" s="5" t="n">
        <v>1254160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Q6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357</v>
      </c>
      <c r="B1" s="2" t="s">
        <v>358</v>
      </c>
      <c r="C1" s="2" t="s">
        <v>264</v>
      </c>
      <c r="D1" s="2" t="s">
        <v>277</v>
      </c>
      <c r="E1" s="2" t="s">
        <v>359</v>
      </c>
      <c r="F1" s="2" t="s">
        <v>360</v>
      </c>
      <c r="G1" s="2" t="s">
        <v>361</v>
      </c>
      <c r="H1" s="2" t="s">
        <v>362</v>
      </c>
      <c r="I1" s="2" t="s">
        <v>267</v>
      </c>
      <c r="J1" s="2" t="s">
        <v>363</v>
      </c>
      <c r="K1" s="2" t="s">
        <v>364</v>
      </c>
      <c r="L1" s="2" t="s">
        <v>365</v>
      </c>
      <c r="M1" s="2" t="s">
        <v>366</v>
      </c>
      <c r="N1" s="2" t="s">
        <v>32</v>
      </c>
      <c r="O1" s="2" t="s">
        <v>2</v>
      </c>
      <c r="P1" s="2" t="s">
        <v>32</v>
      </c>
      <c r="Q1" s="2" t="s">
        <v>75</v>
      </c>
    </row>
    <row r="2" spans="1:17">
      <c r="A2" s="3" t="s">
        <v>367</v>
      </c>
    </row>
    <row r="3" spans="1:17">
      <c r="A3" s="4" t="s">
        <v>269</v>
      </c>
      <c r="C3" s="5" t="n">
        <v>9708738</v>
      </c>
    </row>
    <row r="4" spans="1:17">
      <c r="A4" s="4" t="s">
        <v>368</v>
      </c>
      <c r="P4" s="6" t="n">
        <v>2</v>
      </c>
      <c r="Q4" s="6" t="n">
        <v>34</v>
      </c>
    </row>
    <row r="5" spans="1:17">
      <c r="A5" s="4" t="s">
        <v>369</v>
      </c>
      <c r="O5" s="6" t="n">
        <v>2059</v>
      </c>
      <c r="P5" s="5" t="n">
        <v>2</v>
      </c>
      <c r="Q5" s="5" t="n">
        <v>34</v>
      </c>
    </row>
    <row r="6" spans="1:17">
      <c r="A6" s="4" t="s">
        <v>370</v>
      </c>
      <c r="P6" s="5" t="n">
        <v>1500</v>
      </c>
      <c r="Q6" s="5" t="n">
        <v>518</v>
      </c>
    </row>
    <row r="7" spans="1:17">
      <c r="A7" s="4" t="s">
        <v>371</v>
      </c>
      <c r="N7" s="6" t="n">
        <v>124</v>
      </c>
      <c r="O7" s="5" t="n">
        <v>1295</v>
      </c>
      <c r="P7" s="5" t="n">
        <v>124</v>
      </c>
    </row>
    <row r="8" spans="1:17">
      <c r="A8" s="4" t="s">
        <v>311</v>
      </c>
      <c r="O8" s="5" t="n">
        <v>45084</v>
      </c>
      <c r="P8" s="5" t="n">
        <v>157791</v>
      </c>
      <c r="Q8" s="6" t="n">
        <v>106785</v>
      </c>
    </row>
    <row r="9" spans="1:17">
      <c r="A9" s="4" t="s">
        <v>372</v>
      </c>
      <c r="O9" s="5" t="n">
        <v>13000</v>
      </c>
      <c r="P9" s="6" t="n">
        <v>15000</v>
      </c>
    </row>
    <row r="10" spans="1:17">
      <c r="A10" s="4" t="s">
        <v>372</v>
      </c>
      <c r="O10" s="6" t="n">
        <v>39200</v>
      </c>
    </row>
    <row r="11" spans="1:17">
      <c r="A11" s="4" t="s">
        <v>373</v>
      </c>
    </row>
    <row r="12" spans="1:17">
      <c r="A12" s="3" t="s">
        <v>367</v>
      </c>
    </row>
    <row r="13" spans="1:17">
      <c r="A13" s="4" t="s">
        <v>372</v>
      </c>
      <c r="B13" s="6" t="n">
        <v>34600</v>
      </c>
    </row>
    <row r="14" spans="1:17">
      <c r="A14" s="4" t="s">
        <v>374</v>
      </c>
      <c r="B14" s="6" t="n">
        <v>2700</v>
      </c>
    </row>
    <row r="15" spans="1:17">
      <c r="A15" s="4" t="s">
        <v>61</v>
      </c>
    </row>
    <row r="16" spans="1:17">
      <c r="A16" s="3" t="s">
        <v>367</v>
      </c>
    </row>
    <row r="17" spans="1:17">
      <c r="A17" s="4" t="s">
        <v>70</v>
      </c>
      <c r="N17" s="6" t="n">
        <v>1200</v>
      </c>
      <c r="O17" s="6" t="n">
        <v>1200</v>
      </c>
      <c r="P17" s="6" t="n">
        <v>1200</v>
      </c>
    </row>
    <row r="18" spans="1:17">
      <c r="A18" s="4" t="s">
        <v>375</v>
      </c>
      <c r="O18" s="6" t="n">
        <v>18900</v>
      </c>
    </row>
    <row r="19" spans="1:17">
      <c r="A19" s="4" t="s">
        <v>376</v>
      </c>
    </row>
    <row r="20" spans="1:17">
      <c r="A20" s="3" t="s">
        <v>367</v>
      </c>
    </row>
    <row r="21" spans="1:17">
      <c r="A21" s="4" t="s">
        <v>377</v>
      </c>
      <c r="J21" s="5" t="n">
        <v>11722163</v>
      </c>
      <c r="O21" s="5" t="n">
        <v>11722163</v>
      </c>
      <c r="Q21" s="5" t="n">
        <v>11722163</v>
      </c>
    </row>
    <row r="22" spans="1:17">
      <c r="A22" s="4" t="s">
        <v>311</v>
      </c>
      <c r="O22" s="6" t="n">
        <v>67300</v>
      </c>
      <c r="Q22" s="6" t="n">
        <v>67300</v>
      </c>
    </row>
    <row r="23" spans="1:17">
      <c r="A23" s="4" t="s">
        <v>378</v>
      </c>
    </row>
    <row r="24" spans="1:17">
      <c r="A24" s="3" t="s">
        <v>367</v>
      </c>
    </row>
    <row r="25" spans="1:17">
      <c r="A25" s="4" t="s">
        <v>269</v>
      </c>
      <c r="I25" s="5" t="n">
        <v>1440000</v>
      </c>
    </row>
    <row r="26" spans="1:17">
      <c r="A26" s="4" t="s">
        <v>379</v>
      </c>
      <c r="H26" s="4" t="s">
        <v>380</v>
      </c>
    </row>
    <row r="27" spans="1:17">
      <c r="A27" s="4" t="s">
        <v>368</v>
      </c>
      <c r="H27" s="6" t="n">
        <v>43500</v>
      </c>
      <c r="K27" s="6" t="n">
        <v>50000</v>
      </c>
    </row>
    <row r="28" spans="1:17">
      <c r="A28" s="4" t="s">
        <v>381</v>
      </c>
      <c r="G28" s="5" t="n">
        <v>3711</v>
      </c>
    </row>
    <row r="29" spans="1:17">
      <c r="A29" s="4" t="s">
        <v>369</v>
      </c>
      <c r="G29" s="6" t="n">
        <v>34</v>
      </c>
    </row>
    <row r="30" spans="1:17">
      <c r="A30" s="4" t="s">
        <v>382</v>
      </c>
      <c r="G30" s="4" t="s">
        <v>383</v>
      </c>
    </row>
    <row r="31" spans="1:17">
      <c r="A31" s="4" t="s">
        <v>384</v>
      </c>
      <c r="E31" s="5" t="n">
        <v>168</v>
      </c>
    </row>
    <row r="32" spans="1:17">
      <c r="A32" s="4" t="s">
        <v>370</v>
      </c>
      <c r="E32" s="6" t="n">
        <v>2</v>
      </c>
    </row>
    <row r="33" spans="1:17">
      <c r="A33" s="4" t="s">
        <v>385</v>
      </c>
      <c r="F33" s="6" t="n">
        <v>10000</v>
      </c>
      <c r="M33" s="6" t="n">
        <v>115000</v>
      </c>
    </row>
    <row r="34" spans="1:17">
      <c r="A34" s="4" t="s">
        <v>386</v>
      </c>
      <c r="O34" s="4" t="s">
        <v>387</v>
      </c>
    </row>
    <row r="35" spans="1:17">
      <c r="A35" s="4" t="s">
        <v>388</v>
      </c>
      <c r="O35" s="6" t="n">
        <v>21400</v>
      </c>
      <c r="P35" s="6" t="n">
        <v>22200</v>
      </c>
      <c r="Q35" s="6" t="n">
        <v>16300</v>
      </c>
    </row>
    <row r="36" spans="1:17">
      <c r="A36" s="4" t="s">
        <v>389</v>
      </c>
      <c r="N36" s="6" t="n">
        <v>3400</v>
      </c>
      <c r="O36" s="6" t="n">
        <v>6800</v>
      </c>
      <c r="P36" s="6" t="n">
        <v>3400</v>
      </c>
    </row>
    <row r="37" spans="1:17">
      <c r="A37" s="4" t="s">
        <v>299</v>
      </c>
    </row>
    <row r="38" spans="1:17">
      <c r="A38" s="3" t="s">
        <v>367</v>
      </c>
    </row>
    <row r="39" spans="1:17">
      <c r="A39" s="4" t="s">
        <v>377</v>
      </c>
      <c r="D39" s="5" t="n">
        <v>100000</v>
      </c>
      <c r="O39" s="5" t="n">
        <v>13460</v>
      </c>
    </row>
    <row r="40" spans="1:17">
      <c r="A40" s="4" t="s">
        <v>70</v>
      </c>
      <c r="D40" s="6" t="n">
        <v>1200</v>
      </c>
    </row>
    <row r="41" spans="1:17">
      <c r="A41" s="4" t="s">
        <v>390</v>
      </c>
      <c r="D41" s="6" t="n">
        <v>12</v>
      </c>
    </row>
    <row r="42" spans="1:17">
      <c r="A42" s="4" t="s">
        <v>391</v>
      </c>
    </row>
    <row r="43" spans="1:17">
      <c r="A43" s="3" t="s">
        <v>367</v>
      </c>
    </row>
    <row r="44" spans="1:17">
      <c r="A44" s="4" t="s">
        <v>385</v>
      </c>
      <c r="F44" s="6" t="n">
        <v>10000</v>
      </c>
    </row>
    <row r="45" spans="1:17">
      <c r="A45" s="4" t="s">
        <v>311</v>
      </c>
      <c r="L45" s="6" t="n">
        <v>10000</v>
      </c>
    </row>
    <row r="46" spans="1:17">
      <c r="A46" s="4" t="s">
        <v>392</v>
      </c>
    </row>
    <row r="47" spans="1:17">
      <c r="A47" s="3" t="s">
        <v>367</v>
      </c>
    </row>
    <row r="48" spans="1:17">
      <c r="A48" s="4" t="s">
        <v>386</v>
      </c>
      <c r="K48" s="4" t="s">
        <v>387</v>
      </c>
    </row>
    <row r="49" spans="1:17">
      <c r="A49" s="4" t="s">
        <v>393</v>
      </c>
    </row>
    <row r="50" spans="1:17">
      <c r="A50" s="3" t="s">
        <v>367</v>
      </c>
    </row>
    <row r="51" spans="1:17">
      <c r="A51" s="4" t="s">
        <v>386</v>
      </c>
      <c r="D51" s="4" t="s">
        <v>387</v>
      </c>
    </row>
    <row r="52" spans="1:17">
      <c r="A52" s="4" t="s">
        <v>394</v>
      </c>
    </row>
    <row r="53" spans="1:17">
      <c r="A53" s="3" t="s">
        <v>367</v>
      </c>
    </row>
    <row r="54" spans="1:17">
      <c r="A54" s="4" t="s">
        <v>386</v>
      </c>
      <c r="D54" s="4" t="s">
        <v>380</v>
      </c>
    </row>
    <row r="55" spans="1:17">
      <c r="A55" s="4" t="s">
        <v>395</v>
      </c>
    </row>
    <row r="56" spans="1:17">
      <c r="A56" s="3" t="s">
        <v>367</v>
      </c>
    </row>
    <row r="57" spans="1:17">
      <c r="A57" s="4" t="s">
        <v>386</v>
      </c>
      <c r="D57" s="4" t="s">
        <v>387</v>
      </c>
    </row>
    <row r="58" spans="1:17">
      <c r="A58" s="4" t="s">
        <v>396</v>
      </c>
    </row>
    <row r="59" spans="1:17">
      <c r="A59" s="3" t="s">
        <v>367</v>
      </c>
    </row>
    <row r="60" spans="1:17">
      <c r="A60" s="4" t="s">
        <v>386</v>
      </c>
      <c r="D60" s="4" t="s">
        <v>3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Y1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 customWidth="1" max="5" min="5" width="21"/>
    <col customWidth="1" max="6" min="6" width="27"/>
    <col customWidth="1" max="7" min="7" width="27"/>
    <col customWidth="1" max="8" min="8" width="21"/>
    <col customWidth="1" max="9" min="9" width="14"/>
    <col customWidth="1" max="10" min="10" width="20"/>
    <col customWidth="1" max="11" min="11" width="21"/>
    <col customWidth="1" max="12" min="12" width="21"/>
    <col customWidth="1" max="13" min="13" width="31"/>
    <col customWidth="1" max="14" min="14" width="31"/>
    <col customWidth="1" max="15" min="15" width="80"/>
    <col customWidth="1" max="16" min="16" width="31"/>
    <col customWidth="1" max="17" min="17" width="27"/>
    <col customWidth="1" max="18" min="18" width="21"/>
    <col customWidth="1" max="19" min="19" width="14"/>
    <col customWidth="1" max="20" min="20" width="21"/>
    <col customWidth="1" max="21" min="21" width="31"/>
    <col customWidth="1" max="22" min="22" width="24"/>
    <col customWidth="1" max="23" min="23" width="21"/>
    <col customWidth="1" max="24" min="24" width="20"/>
    <col customWidth="1" max="25" min="25" width="27"/>
  </cols>
  <sheetData>
    <row r="1" spans="1:25">
      <c r="A1" s="1" t="s">
        <v>397</v>
      </c>
      <c r="B1" s="2" t="s">
        <v>398</v>
      </c>
      <c r="C1" s="2" t="s">
        <v>399</v>
      </c>
      <c r="D1" s="2" t="s">
        <v>400</v>
      </c>
      <c r="E1" s="2" t="s">
        <v>401</v>
      </c>
      <c r="F1" s="2" t="s">
        <v>402</v>
      </c>
      <c r="G1" s="2" t="s">
        <v>403</v>
      </c>
      <c r="H1" s="2" t="s">
        <v>404</v>
      </c>
      <c r="I1" s="2" t="s">
        <v>364</v>
      </c>
      <c r="J1" s="2" t="s">
        <v>405</v>
      </c>
      <c r="K1" s="2" t="s">
        <v>406</v>
      </c>
      <c r="L1" s="2" t="s">
        <v>407</v>
      </c>
      <c r="M1" s="2" t="s">
        <v>408</v>
      </c>
      <c r="N1" s="2" t="s">
        <v>409</v>
      </c>
      <c r="O1" s="2" t="s">
        <v>410</v>
      </c>
      <c r="P1" s="2" t="s">
        <v>409</v>
      </c>
      <c r="Q1" s="2" t="s">
        <v>411</v>
      </c>
      <c r="R1" s="2" t="s">
        <v>412</v>
      </c>
      <c r="S1" s="2" t="s">
        <v>413</v>
      </c>
      <c r="T1" s="2" t="s">
        <v>414</v>
      </c>
      <c r="U1" s="2" t="s">
        <v>408</v>
      </c>
      <c r="V1" s="2" t="s">
        <v>415</v>
      </c>
      <c r="W1" s="2" t="s">
        <v>416</v>
      </c>
      <c r="X1" s="2" t="s">
        <v>417</v>
      </c>
      <c r="Y1" s="2" t="s">
        <v>418</v>
      </c>
    </row>
    <row r="2" spans="1:25">
      <c r="A2" s="3" t="s">
        <v>419</v>
      </c>
    </row>
    <row r="3" spans="1:25">
      <c r="A3" s="4" t="s">
        <v>420</v>
      </c>
      <c r="O3" s="6" t="n">
        <v>700000</v>
      </c>
      <c r="P3" s="6" t="n">
        <v>300000</v>
      </c>
      <c r="Q3" s="6" t="n">
        <v>1000000</v>
      </c>
      <c r="U3" s="6" t="n">
        <v>40000</v>
      </c>
    </row>
    <row r="4" spans="1:25">
      <c r="A4" s="4" t="s">
        <v>46</v>
      </c>
      <c r="M4" s="6" t="n">
        <v>141000</v>
      </c>
      <c r="N4" s="6" t="n">
        <v>155000</v>
      </c>
      <c r="O4" s="5" t="n">
        <v>141000</v>
      </c>
      <c r="P4" s="5" t="n">
        <v>155000</v>
      </c>
      <c r="U4" s="5" t="n">
        <v>141000</v>
      </c>
    </row>
    <row r="5" spans="1:25">
      <c r="A5" s="4" t="s">
        <v>421</v>
      </c>
      <c r="M5" s="5" t="n">
        <v>1000</v>
      </c>
      <c r="N5" s="5" t="n">
        <v>126000</v>
      </c>
      <c r="O5" s="5" t="n">
        <v>1000</v>
      </c>
      <c r="P5" s="5" t="n">
        <v>126000</v>
      </c>
      <c r="U5" s="5" t="n">
        <v>1000</v>
      </c>
    </row>
    <row r="6" spans="1:25">
      <c r="A6" s="4" t="s">
        <v>422</v>
      </c>
      <c r="M6" s="5" t="n">
        <v>145000</v>
      </c>
      <c r="N6" s="5" t="n">
        <v>281000</v>
      </c>
      <c r="O6" s="5" t="n">
        <v>145000</v>
      </c>
      <c r="P6" s="5" t="n">
        <v>281000</v>
      </c>
      <c r="U6" s="5" t="n">
        <v>145000</v>
      </c>
    </row>
    <row r="7" spans="1:25">
      <c r="A7" s="4" t="s">
        <v>311</v>
      </c>
      <c r="O7" s="6" t="n">
        <v>45084000</v>
      </c>
      <c r="P7" s="5" t="n">
        <v>157791000</v>
      </c>
      <c r="Q7" s="5" t="n">
        <v>106785000</v>
      </c>
    </row>
    <row r="8" spans="1:25">
      <c r="A8" s="4" t="s">
        <v>423</v>
      </c>
      <c r="O8" s="4" t="s">
        <v>424</v>
      </c>
    </row>
    <row r="9" spans="1:25">
      <c r="A9" s="4" t="s">
        <v>372</v>
      </c>
      <c r="O9" s="6" t="n">
        <v>13000000</v>
      </c>
      <c r="P9" s="5" t="n">
        <v>15000000</v>
      </c>
    </row>
    <row r="10" spans="1:25">
      <c r="A10" s="4" t="s">
        <v>425</v>
      </c>
      <c r="O10" s="5" t="n">
        <v>7300000</v>
      </c>
    </row>
    <row r="11" spans="1:25">
      <c r="A11" s="4" t="s">
        <v>426</v>
      </c>
      <c r="M11" s="5" t="n">
        <v>70946000</v>
      </c>
      <c r="N11" s="5" t="n">
        <v>81053000</v>
      </c>
      <c r="O11" s="5" t="n">
        <v>70946000</v>
      </c>
      <c r="P11" s="5" t="n">
        <v>81053000</v>
      </c>
      <c r="Q11" s="5" t="n">
        <v>140717000</v>
      </c>
      <c r="U11" s="5" t="n">
        <v>70946000</v>
      </c>
      <c r="Y11" s="6" t="n">
        <v>42803000</v>
      </c>
    </row>
    <row r="12" spans="1:25">
      <c r="A12" s="4" t="s">
        <v>374</v>
      </c>
      <c r="O12" s="5" t="n">
        <v>39200000</v>
      </c>
    </row>
    <row r="13" spans="1:25">
      <c r="A13" s="4" t="s">
        <v>45</v>
      </c>
      <c r="M13" s="5" t="n">
        <v>6389000</v>
      </c>
      <c r="N13" s="5" t="n">
        <v>6389000</v>
      </c>
      <c r="O13" s="5" t="n">
        <v>6389000</v>
      </c>
      <c r="P13" s="5" t="n">
        <v>6389000</v>
      </c>
      <c r="U13" s="5" t="n">
        <v>6389000</v>
      </c>
    </row>
    <row r="14" spans="1:25">
      <c r="A14" s="4" t="s">
        <v>427</v>
      </c>
      <c r="M14" s="5" t="n">
        <v>35139000</v>
      </c>
      <c r="N14" s="5" t="n">
        <v>41528000</v>
      </c>
      <c r="O14" s="6" t="n">
        <v>35139000</v>
      </c>
      <c r="P14" s="5" t="n">
        <v>41528000</v>
      </c>
      <c r="U14" s="5" t="n">
        <v>35139000</v>
      </c>
    </row>
    <row r="15" spans="1:25">
      <c r="A15" s="4" t="s">
        <v>128</v>
      </c>
      <c r="Q15" s="6" t="n">
        <v>67285000</v>
      </c>
    </row>
    <row r="16" spans="1:25">
      <c r="A16" s="4" t="s">
        <v>428</v>
      </c>
    </row>
    <row r="17" spans="1:25">
      <c r="A17" s="3" t="s">
        <v>419</v>
      </c>
    </row>
    <row r="18" spans="1:25">
      <c r="A18" s="4" t="s">
        <v>429</v>
      </c>
      <c r="Y18" s="6" t="n">
        <v>4500000</v>
      </c>
    </row>
    <row r="19" spans="1:25">
      <c r="A19" s="4" t="s">
        <v>430</v>
      </c>
      <c r="J19" s="5" t="n">
        <v>2</v>
      </c>
    </row>
    <row r="20" spans="1:25">
      <c r="A20" s="4" t="s">
        <v>431</v>
      </c>
      <c r="O20" s="5" t="n">
        <v>50222</v>
      </c>
    </row>
    <row r="21" spans="1:25">
      <c r="A21" s="4" t="s">
        <v>432</v>
      </c>
      <c r="Y21" s="5" t="n">
        <v>37666</v>
      </c>
    </row>
    <row r="22" spans="1:25">
      <c r="A22" s="4" t="s">
        <v>433</v>
      </c>
    </row>
    <row r="23" spans="1:25">
      <c r="A23" s="3" t="s">
        <v>419</v>
      </c>
    </row>
    <row r="24" spans="1:25">
      <c r="A24" s="4" t="s">
        <v>128</v>
      </c>
      <c r="O24" s="6" t="n">
        <v>87000</v>
      </c>
    </row>
    <row r="25" spans="1:25">
      <c r="A25" s="4" t="s">
        <v>434</v>
      </c>
    </row>
    <row r="26" spans="1:25">
      <c r="A26" s="3" t="s">
        <v>419</v>
      </c>
    </row>
    <row r="27" spans="1:25">
      <c r="A27" s="4" t="s">
        <v>432</v>
      </c>
      <c r="Y27" s="5" t="n">
        <v>12556</v>
      </c>
    </row>
    <row r="28" spans="1:25">
      <c r="A28" s="4" t="s">
        <v>435</v>
      </c>
    </row>
    <row r="29" spans="1:25">
      <c r="A29" s="3" t="s">
        <v>419</v>
      </c>
    </row>
    <row r="30" spans="1:25">
      <c r="A30" s="4" t="s">
        <v>436</v>
      </c>
      <c r="H30" s="6" t="n">
        <v>5000000</v>
      </c>
    </row>
    <row r="31" spans="1:25">
      <c r="A31" s="4" t="s">
        <v>437</v>
      </c>
      <c r="W31" s="6" t="n">
        <v>1000000</v>
      </c>
    </row>
    <row r="32" spans="1:25">
      <c r="A32" s="4" t="s">
        <v>438</v>
      </c>
      <c r="W32" s="6" t="n">
        <v>1000000</v>
      </c>
    </row>
    <row r="33" spans="1:25">
      <c r="A33" s="4" t="s">
        <v>439</v>
      </c>
    </row>
    <row r="34" spans="1:25">
      <c r="A34" s="3" t="s">
        <v>419</v>
      </c>
    </row>
    <row r="35" spans="1:25">
      <c r="A35" s="4" t="s">
        <v>440</v>
      </c>
      <c r="O35" s="5" t="n">
        <v>32500000</v>
      </c>
    </row>
    <row r="36" spans="1:25">
      <c r="A36" s="4" t="s">
        <v>441</v>
      </c>
    </row>
    <row r="37" spans="1:25">
      <c r="A37" s="3" t="s">
        <v>419</v>
      </c>
    </row>
    <row r="38" spans="1:25">
      <c r="A38" s="4" t="s">
        <v>440</v>
      </c>
      <c r="O38" s="5" t="n">
        <v>53500000</v>
      </c>
    </row>
    <row r="39" spans="1:25">
      <c r="A39" s="4" t="s">
        <v>442</v>
      </c>
    </row>
    <row r="40" spans="1:25">
      <c r="A40" s="3" t="s">
        <v>419</v>
      </c>
    </row>
    <row r="41" spans="1:25">
      <c r="A41" s="4" t="s">
        <v>443</v>
      </c>
      <c r="O41" s="6" t="n">
        <v>250000</v>
      </c>
    </row>
    <row r="42" spans="1:25">
      <c r="A42" s="4" t="s">
        <v>376</v>
      </c>
    </row>
    <row r="43" spans="1:25">
      <c r="A43" s="3" t="s">
        <v>419</v>
      </c>
    </row>
    <row r="44" spans="1:25">
      <c r="A44" s="4" t="s">
        <v>444</v>
      </c>
      <c r="F44" s="5" t="n">
        <v>11722163</v>
      </c>
      <c r="O44" s="5" t="n">
        <v>11722163</v>
      </c>
      <c r="Q44" s="5" t="n">
        <v>11722163</v>
      </c>
    </row>
    <row r="45" spans="1:25">
      <c r="A45" s="4" t="s">
        <v>311</v>
      </c>
      <c r="O45" s="6" t="n">
        <v>67300000</v>
      </c>
      <c r="Q45" s="6" t="n">
        <v>67300000</v>
      </c>
    </row>
    <row r="46" spans="1:25">
      <c r="A46" s="4" t="s">
        <v>288</v>
      </c>
    </row>
    <row r="47" spans="1:25">
      <c r="A47" s="3" t="s">
        <v>419</v>
      </c>
    </row>
    <row r="48" spans="1:25">
      <c r="A48" s="4" t="s">
        <v>311</v>
      </c>
      <c r="O48" s="6" t="n">
        <v>1600000</v>
      </c>
    </row>
    <row r="49" spans="1:25">
      <c r="A49" s="4" t="s">
        <v>445</v>
      </c>
      <c r="O49" s="4" t="s">
        <v>380</v>
      </c>
    </row>
    <row r="50" spans="1:25">
      <c r="A50" s="4" t="s">
        <v>446</v>
      </c>
      <c r="O50" s="4" t="s">
        <v>447</v>
      </c>
    </row>
    <row r="51" spans="1:25">
      <c r="A51" s="4" t="s">
        <v>448</v>
      </c>
      <c r="O51" s="4" t="s">
        <v>449</v>
      </c>
    </row>
    <row r="52" spans="1:25">
      <c r="A52" s="4" t="s">
        <v>450</v>
      </c>
      <c r="M52" s="5" t="n">
        <v>1600000</v>
      </c>
      <c r="N52" s="5" t="n">
        <v>1600000</v>
      </c>
      <c r="O52" s="6" t="n">
        <v>1600000</v>
      </c>
      <c r="P52" s="5" t="n">
        <v>1600000</v>
      </c>
    </row>
    <row r="53" spans="1:25">
      <c r="A53" s="4" t="s">
        <v>451</v>
      </c>
      <c r="M53" s="5" t="n">
        <v>41500000</v>
      </c>
      <c r="N53" s="6" t="n">
        <v>47900000</v>
      </c>
      <c r="O53" s="5" t="n">
        <v>41500000</v>
      </c>
      <c r="P53" s="6" t="n">
        <v>47900000</v>
      </c>
      <c r="U53" s="5" t="n">
        <v>41500000</v>
      </c>
      <c r="X53" s="6" t="n">
        <v>57500000</v>
      </c>
    </row>
    <row r="54" spans="1:25">
      <c r="A54" s="4" t="s">
        <v>452</v>
      </c>
    </row>
    <row r="55" spans="1:25">
      <c r="A55" s="3" t="s">
        <v>419</v>
      </c>
    </row>
    <row r="56" spans="1:25">
      <c r="A56" s="4" t="s">
        <v>426</v>
      </c>
      <c r="M56" s="6" t="n">
        <v>31900000</v>
      </c>
      <c r="O56" s="6" t="n">
        <v>31900000</v>
      </c>
      <c r="U56" s="6" t="n">
        <v>31900000</v>
      </c>
    </row>
    <row r="57" spans="1:25">
      <c r="A57" s="4" t="s">
        <v>61</v>
      </c>
    </row>
    <row r="58" spans="1:25">
      <c r="A58" s="3" t="s">
        <v>419</v>
      </c>
    </row>
    <row r="59" spans="1:25">
      <c r="A59" s="4" t="s">
        <v>453</v>
      </c>
      <c r="M59" s="6" t="n">
        <v>1200</v>
      </c>
      <c r="N59" s="6" t="n">
        <v>1200</v>
      </c>
      <c r="O59" s="6" t="n">
        <v>1200</v>
      </c>
      <c r="P59" s="6" t="n">
        <v>1200</v>
      </c>
      <c r="U59" s="6" t="n">
        <v>1200</v>
      </c>
    </row>
    <row r="60" spans="1:25">
      <c r="A60" s="4" t="s">
        <v>454</v>
      </c>
    </row>
    <row r="61" spans="1:25">
      <c r="A61" s="3" t="s">
        <v>419</v>
      </c>
    </row>
    <row r="62" spans="1:25">
      <c r="A62" s="4" t="s">
        <v>455</v>
      </c>
      <c r="O62" s="6" t="n">
        <v>60000000</v>
      </c>
    </row>
    <row r="63" spans="1:25">
      <c r="A63" s="4" t="s">
        <v>456</v>
      </c>
    </row>
    <row r="64" spans="1:25">
      <c r="A64" s="3" t="s">
        <v>419</v>
      </c>
    </row>
    <row r="65" spans="1:25">
      <c r="A65" s="4" t="s">
        <v>455</v>
      </c>
      <c r="O65" s="5" t="n">
        <v>148000000</v>
      </c>
    </row>
    <row r="66" spans="1:25">
      <c r="A66" s="4" t="s">
        <v>457</v>
      </c>
    </row>
    <row r="67" spans="1:25">
      <c r="A67" s="3" t="s">
        <v>419</v>
      </c>
    </row>
    <row r="68" spans="1:25">
      <c r="A68" s="4" t="s">
        <v>455</v>
      </c>
      <c r="O68" s="5" t="n">
        <v>205000000</v>
      </c>
    </row>
    <row r="69" spans="1:25">
      <c r="A69" s="4" t="s">
        <v>458</v>
      </c>
    </row>
    <row r="70" spans="1:25">
      <c r="A70" s="3" t="s">
        <v>419</v>
      </c>
    </row>
    <row r="71" spans="1:25">
      <c r="A71" s="4" t="s">
        <v>459</v>
      </c>
      <c r="M71" s="6" t="n">
        <v>15000000</v>
      </c>
      <c r="O71" s="5" t="n">
        <v>15000000</v>
      </c>
      <c r="U71" s="6" t="n">
        <v>15000000</v>
      </c>
    </row>
    <row r="72" spans="1:25">
      <c r="A72" s="4" t="s">
        <v>373</v>
      </c>
    </row>
    <row r="73" spans="1:25">
      <c r="A73" s="3" t="s">
        <v>419</v>
      </c>
    </row>
    <row r="74" spans="1:25">
      <c r="A74" s="4" t="s">
        <v>374</v>
      </c>
      <c r="B74" s="6" t="n">
        <v>34600000</v>
      </c>
    </row>
    <row r="75" spans="1:25">
      <c r="A75" s="4" t="s">
        <v>460</v>
      </c>
    </row>
    <row r="76" spans="1:25">
      <c r="A76" s="3" t="s">
        <v>419</v>
      </c>
    </row>
    <row r="77" spans="1:25">
      <c r="A77" s="4" t="s">
        <v>374</v>
      </c>
      <c r="C77" s="6" t="n">
        <v>2700000</v>
      </c>
    </row>
    <row r="78" spans="1:25">
      <c r="A78" s="4" t="s">
        <v>461</v>
      </c>
    </row>
    <row r="79" spans="1:25">
      <c r="A79" s="3" t="s">
        <v>419</v>
      </c>
    </row>
    <row r="80" spans="1:25">
      <c r="A80" s="4" t="s">
        <v>426</v>
      </c>
      <c r="M80" s="5" t="n">
        <v>18500000</v>
      </c>
      <c r="O80" s="5" t="n">
        <v>18500000</v>
      </c>
      <c r="U80" s="5" t="n">
        <v>18500000</v>
      </c>
    </row>
    <row r="81" spans="1:25">
      <c r="A81" s="4" t="s">
        <v>462</v>
      </c>
    </row>
    <row r="82" spans="1:25">
      <c r="A82" s="3" t="s">
        <v>419</v>
      </c>
    </row>
    <row r="83" spans="1:25">
      <c r="A83" s="4" t="s">
        <v>426</v>
      </c>
      <c r="M83" s="5" t="n">
        <v>13400000</v>
      </c>
      <c r="O83" s="6" t="n">
        <v>13400000</v>
      </c>
      <c r="U83" s="5" t="n">
        <v>13400000</v>
      </c>
    </row>
    <row r="84" spans="1:25">
      <c r="A84" s="4" t="s">
        <v>378</v>
      </c>
    </row>
    <row r="85" spans="1:25">
      <c r="A85" s="3" t="s">
        <v>419</v>
      </c>
    </row>
    <row r="86" spans="1:25">
      <c r="A86" s="4" t="s">
        <v>386</v>
      </c>
      <c r="O86" s="4" t="s">
        <v>387</v>
      </c>
    </row>
    <row r="87" spans="1:25">
      <c r="A87" s="4" t="s">
        <v>463</v>
      </c>
      <c r="O87" s="4" t="s">
        <v>380</v>
      </c>
    </row>
    <row r="88" spans="1:25">
      <c r="A88" s="4" t="s">
        <v>464</v>
      </c>
      <c r="O88" s="4" t="s">
        <v>465</v>
      </c>
    </row>
    <row r="89" spans="1:25">
      <c r="A89" s="4" t="s">
        <v>385</v>
      </c>
      <c r="E89" s="6" t="n">
        <v>10000000</v>
      </c>
      <c r="L89" s="6" t="n">
        <v>115000000</v>
      </c>
    </row>
    <row r="90" spans="1:25">
      <c r="A90" s="4" t="s">
        <v>466</v>
      </c>
      <c r="O90" s="6" t="n">
        <v>5000000</v>
      </c>
    </row>
    <row r="91" spans="1:25">
      <c r="A91" s="4" t="s">
        <v>467</v>
      </c>
      <c r="O91" s="4" t="s">
        <v>468</v>
      </c>
    </row>
    <row r="92" spans="1:25">
      <c r="A92" s="4" t="s">
        <v>436</v>
      </c>
      <c r="L92" s="6" t="n">
        <v>57500000</v>
      </c>
    </row>
    <row r="93" spans="1:25">
      <c r="A93" s="4" t="s">
        <v>469</v>
      </c>
      <c r="L93" s="4" t="s">
        <v>380</v>
      </c>
    </row>
    <row r="94" spans="1:25">
      <c r="A94" s="4" t="s">
        <v>429</v>
      </c>
      <c r="M94" s="5" t="n">
        <v>50000000</v>
      </c>
      <c r="O94" s="6" t="n">
        <v>50000000</v>
      </c>
      <c r="U94" s="5" t="n">
        <v>50000000</v>
      </c>
    </row>
    <row r="95" spans="1:25">
      <c r="A95" s="4" t="s">
        <v>391</v>
      </c>
    </row>
    <row r="96" spans="1:25">
      <c r="A96" s="3" t="s">
        <v>419</v>
      </c>
    </row>
    <row r="97" spans="1:25">
      <c r="A97" s="4" t="s">
        <v>385</v>
      </c>
      <c r="E97" s="6" t="n">
        <v>10000000</v>
      </c>
    </row>
    <row r="98" spans="1:25">
      <c r="A98" s="4" t="s">
        <v>311</v>
      </c>
      <c r="K98" s="6" t="n">
        <v>10000000</v>
      </c>
    </row>
    <row r="99" spans="1:25">
      <c r="A99" s="4" t="s">
        <v>470</v>
      </c>
    </row>
    <row r="100" spans="1:25">
      <c r="A100" s="3" t="s">
        <v>419</v>
      </c>
    </row>
    <row r="101" spans="1:25">
      <c r="A101" s="4" t="s">
        <v>471</v>
      </c>
      <c r="F101" s="6" t="n">
        <v>50000000</v>
      </c>
    </row>
    <row r="102" spans="1:25">
      <c r="A102" s="4" t="s">
        <v>472</v>
      </c>
    </row>
    <row r="103" spans="1:25">
      <c r="A103" s="3" t="s">
        <v>419</v>
      </c>
    </row>
    <row r="104" spans="1:25">
      <c r="A104" s="4" t="s">
        <v>471</v>
      </c>
      <c r="G104" s="6" t="n">
        <v>7500000</v>
      </c>
    </row>
    <row r="105" spans="1:25">
      <c r="A105" s="4" t="s">
        <v>392</v>
      </c>
    </row>
    <row r="106" spans="1:25">
      <c r="A106" s="3" t="s">
        <v>419</v>
      </c>
    </row>
    <row r="107" spans="1:25">
      <c r="A107" s="4" t="s">
        <v>386</v>
      </c>
      <c r="I107" s="4" t="s">
        <v>387</v>
      </c>
    </row>
    <row r="108" spans="1:25">
      <c r="A108" s="4" t="s">
        <v>463</v>
      </c>
      <c r="I108" s="4" t="s">
        <v>380</v>
      </c>
    </row>
    <row r="109" spans="1:25">
      <c r="A109" s="4" t="s">
        <v>395</v>
      </c>
    </row>
    <row r="110" spans="1:25">
      <c r="A110" s="3" t="s">
        <v>419</v>
      </c>
    </row>
    <row r="111" spans="1:25">
      <c r="A111" s="4" t="s">
        <v>386</v>
      </c>
      <c r="D111" s="4" t="s">
        <v>387</v>
      </c>
    </row>
    <row r="112" spans="1:25">
      <c r="A112" s="4" t="s">
        <v>396</v>
      </c>
    </row>
    <row r="113" spans="1:25">
      <c r="A113" s="3" t="s">
        <v>419</v>
      </c>
    </row>
    <row r="114" spans="1:25">
      <c r="A114" s="4" t="s">
        <v>386</v>
      </c>
      <c r="D114" s="4" t="s">
        <v>380</v>
      </c>
    </row>
    <row r="115" spans="1:25">
      <c r="A115" s="4" t="s">
        <v>393</v>
      </c>
    </row>
    <row r="116" spans="1:25">
      <c r="A116" s="3" t="s">
        <v>419</v>
      </c>
    </row>
    <row r="117" spans="1:25">
      <c r="A117" s="4" t="s">
        <v>386</v>
      </c>
      <c r="D117" s="4" t="s">
        <v>387</v>
      </c>
    </row>
    <row r="118" spans="1:25">
      <c r="A118" s="4" t="s">
        <v>394</v>
      </c>
    </row>
    <row r="119" spans="1:25">
      <c r="A119" s="3" t="s">
        <v>419</v>
      </c>
    </row>
    <row r="120" spans="1:25">
      <c r="A120" s="4" t="s">
        <v>386</v>
      </c>
      <c r="D120" s="4" t="s">
        <v>380</v>
      </c>
    </row>
    <row r="121" spans="1:25">
      <c r="A121" s="4" t="s">
        <v>299</v>
      </c>
    </row>
    <row r="122" spans="1:25">
      <c r="A122" s="3" t="s">
        <v>419</v>
      </c>
    </row>
    <row r="123" spans="1:25">
      <c r="A123" s="4" t="s">
        <v>444</v>
      </c>
      <c r="D123" s="5" t="n">
        <v>100000</v>
      </c>
      <c r="O123" s="5" t="n">
        <v>13460</v>
      </c>
    </row>
    <row r="124" spans="1:25">
      <c r="A124" s="4" t="s">
        <v>453</v>
      </c>
      <c r="D124" s="6" t="n">
        <v>1200</v>
      </c>
    </row>
    <row r="125" spans="1:25">
      <c r="A125" s="4" t="s">
        <v>473</v>
      </c>
    </row>
    <row r="126" spans="1:25">
      <c r="A126" s="3" t="s">
        <v>419</v>
      </c>
    </row>
    <row r="127" spans="1:25">
      <c r="A127" s="4" t="s">
        <v>474</v>
      </c>
      <c r="F127" s="5" t="n">
        <v>10124561</v>
      </c>
    </row>
    <row r="128" spans="1:25">
      <c r="A128" s="4" t="s">
        <v>471</v>
      </c>
      <c r="F128" s="6" t="n">
        <v>50000000</v>
      </c>
    </row>
    <row r="129" spans="1:25">
      <c r="A129" s="4" t="s">
        <v>475</v>
      </c>
    </row>
    <row r="130" spans="1:25">
      <c r="A130" s="3" t="s">
        <v>419</v>
      </c>
    </row>
    <row r="131" spans="1:25">
      <c r="A131" s="4" t="s">
        <v>474</v>
      </c>
      <c r="G131" s="5" t="n">
        <v>1597602</v>
      </c>
    </row>
    <row r="132" spans="1:25">
      <c r="A132" s="4" t="s">
        <v>471</v>
      </c>
      <c r="G132" s="6" t="n">
        <v>7500000</v>
      </c>
    </row>
    <row r="133" spans="1:25">
      <c r="A133" s="4" t="s">
        <v>289</v>
      </c>
    </row>
    <row r="134" spans="1:25">
      <c r="A134" s="3" t="s">
        <v>419</v>
      </c>
    </row>
    <row r="135" spans="1:25">
      <c r="A135" s="4" t="s">
        <v>311</v>
      </c>
      <c r="F135" s="5" t="n">
        <v>15000000</v>
      </c>
    </row>
    <row r="136" spans="1:25">
      <c r="A136" s="4" t="s">
        <v>292</v>
      </c>
    </row>
    <row r="137" spans="1:25">
      <c r="A137" s="3" t="s">
        <v>419</v>
      </c>
    </row>
    <row r="138" spans="1:25">
      <c r="A138" s="4" t="s">
        <v>311</v>
      </c>
      <c r="F138" s="6" t="n">
        <v>20000000</v>
      </c>
    </row>
    <row r="139" spans="1:25">
      <c r="A139" s="4" t="s">
        <v>476</v>
      </c>
    </row>
    <row r="140" spans="1:25">
      <c r="A140" s="3" t="s">
        <v>419</v>
      </c>
    </row>
    <row r="141" spans="1:25">
      <c r="A141" s="4" t="s">
        <v>477</v>
      </c>
      <c r="M141" s="5" t="n">
        <v>388000</v>
      </c>
      <c r="O141" s="6" t="n">
        <v>388000</v>
      </c>
      <c r="T141" s="6" t="n">
        <v>388000</v>
      </c>
      <c r="U141" s="5" t="n">
        <v>388000</v>
      </c>
    </row>
    <row r="142" spans="1:25">
      <c r="A142" s="4" t="s">
        <v>478</v>
      </c>
      <c r="S142" s="4" t="s">
        <v>479</v>
      </c>
    </row>
    <row r="143" spans="1:25">
      <c r="A143" s="4" t="s">
        <v>480</v>
      </c>
      <c r="R143" s="6" t="n">
        <v>729000</v>
      </c>
    </row>
    <row r="144" spans="1:25">
      <c r="A144" s="4" t="s">
        <v>481</v>
      </c>
      <c r="R144" s="5" t="n">
        <v>2300000</v>
      </c>
    </row>
    <row r="145" spans="1:25">
      <c r="A145" s="4" t="s">
        <v>482</v>
      </c>
      <c r="R145" s="6" t="n">
        <v>1600000</v>
      </c>
    </row>
    <row r="146" spans="1:25">
      <c r="A146" s="4" t="s">
        <v>483</v>
      </c>
    </row>
    <row r="147" spans="1:25">
      <c r="A147" s="3" t="s">
        <v>419</v>
      </c>
    </row>
    <row r="148" spans="1:25">
      <c r="A148" s="4" t="s">
        <v>478</v>
      </c>
      <c r="T148" s="4" t="s">
        <v>484</v>
      </c>
    </row>
    <row r="149" spans="1:25">
      <c r="A149" s="4" t="s">
        <v>485</v>
      </c>
      <c r="M149" s="6" t="n">
        <v>128000</v>
      </c>
      <c r="N149" s="6" t="n">
        <v>128000</v>
      </c>
      <c r="O149" s="6" t="n">
        <v>128000</v>
      </c>
      <c r="P149" s="6" t="n">
        <v>128000</v>
      </c>
      <c r="U149" s="6" t="n">
        <v>128000</v>
      </c>
    </row>
    <row r="150" spans="1:25">
      <c r="A150" s="4" t="s">
        <v>486</v>
      </c>
      <c r="O150" s="4" t="s">
        <v>487</v>
      </c>
    </row>
    <row r="151" spans="1:25">
      <c r="A151" s="4" t="s">
        <v>488</v>
      </c>
    </row>
    <row r="152" spans="1:25">
      <c r="A152" s="3" t="s">
        <v>419</v>
      </c>
    </row>
    <row r="153" spans="1:25">
      <c r="A153" s="4" t="s">
        <v>489</v>
      </c>
      <c r="V153" s="5" t="n">
        <v>210</v>
      </c>
    </row>
    <row r="154" spans="1:25">
      <c r="A154" s="4" t="s">
        <v>490</v>
      </c>
      <c r="V154" s="6" t="n">
        <v>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491</v>
      </c>
      <c r="B1" s="2" t="s">
        <v>492</v>
      </c>
    </row>
    <row r="2" spans="1:2">
      <c r="A2" s="3" t="s">
        <v>169</v>
      </c>
    </row>
    <row r="3" spans="1:2">
      <c r="A3" s="5" t="n">
        <v>2018</v>
      </c>
      <c r="B3" s="6" t="n">
        <v>1129</v>
      </c>
    </row>
    <row r="4" spans="1:2">
      <c r="A4" s="5" t="n">
        <v>2019</v>
      </c>
      <c r="B4" s="5" t="n">
        <v>723</v>
      </c>
    </row>
    <row r="5" spans="1:2">
      <c r="A5" s="5" t="n">
        <v>2020</v>
      </c>
      <c r="B5" s="5" t="n">
        <v>736</v>
      </c>
    </row>
    <row r="6" spans="1:2">
      <c r="A6" s="5" t="n">
        <v>2021</v>
      </c>
      <c r="B6" s="5" t="n">
        <v>489</v>
      </c>
    </row>
    <row r="7" spans="1:2">
      <c r="A7" s="4" t="s">
        <v>493</v>
      </c>
      <c r="B7" s="5" t="n">
        <v>0</v>
      </c>
    </row>
    <row r="8" spans="1:2">
      <c r="A8" s="4" t="s">
        <v>494</v>
      </c>
      <c r="B8" s="5" t="n">
        <v>3077</v>
      </c>
    </row>
    <row r="9" spans="1:2">
      <c r="A9" s="4" t="s">
        <v>495</v>
      </c>
      <c r="B9" s="5" t="n">
        <v>-278</v>
      </c>
    </row>
    <row r="10" spans="1:2">
      <c r="A10" s="4" t="s">
        <v>496</v>
      </c>
      <c r="B10" s="6" t="n">
        <v>27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7</v>
      </c>
      <c r="B1" s="2" t="s">
        <v>2</v>
      </c>
      <c r="C1" s="2" t="s">
        <v>32</v>
      </c>
    </row>
    <row r="2" spans="1:3">
      <c r="A2" s="3" t="s">
        <v>172</v>
      </c>
    </row>
    <row r="3" spans="1:3">
      <c r="A3" s="4" t="s">
        <v>498</v>
      </c>
      <c r="B3" s="6" t="n">
        <v>89098</v>
      </c>
      <c r="C3" s="6" t="n">
        <v>100790</v>
      </c>
    </row>
    <row r="4" spans="1:3">
      <c r="A4" s="4" t="s">
        <v>499</v>
      </c>
      <c r="B4" s="5" t="n">
        <v>37488</v>
      </c>
      <c r="C4" s="5" t="n">
        <v>59360</v>
      </c>
    </row>
    <row r="5" spans="1:3">
      <c r="A5" s="4" t="s">
        <v>500</v>
      </c>
      <c r="B5" s="5" t="n">
        <v>32395</v>
      </c>
      <c r="C5" s="5" t="n">
        <v>34845</v>
      </c>
    </row>
    <row r="6" spans="1:3">
      <c r="A6" s="4" t="s">
        <v>501</v>
      </c>
      <c r="B6" s="5" t="n">
        <v>1330</v>
      </c>
      <c r="C6" s="5" t="n">
        <v>2014</v>
      </c>
    </row>
    <row r="7" spans="1:3">
      <c r="A7" s="4" t="s">
        <v>502</v>
      </c>
      <c r="B7" s="5" t="n">
        <v>5822</v>
      </c>
      <c r="C7" s="5" t="n">
        <v>9389</v>
      </c>
    </row>
    <row r="8" spans="1:3">
      <c r="A8" s="4" t="s">
        <v>132</v>
      </c>
      <c r="B8" s="5" t="n">
        <v>11126</v>
      </c>
      <c r="C8" s="5" t="n">
        <v>18636</v>
      </c>
    </row>
    <row r="9" spans="1:3">
      <c r="A9" s="4" t="s">
        <v>125</v>
      </c>
      <c r="B9" s="5" t="n">
        <v>136</v>
      </c>
      <c r="C9" s="5" t="n">
        <v>227</v>
      </c>
    </row>
    <row r="10" spans="1:3">
      <c r="A10" s="4" t="s">
        <v>503</v>
      </c>
      <c r="B10" s="5" t="n">
        <v>993</v>
      </c>
      <c r="C10" s="5" t="n">
        <v>1537</v>
      </c>
    </row>
    <row r="11" spans="1:3">
      <c r="A11" s="4" t="s">
        <v>504</v>
      </c>
      <c r="B11" s="5" t="n">
        <v>178388</v>
      </c>
      <c r="C11" s="5" t="n">
        <v>226798</v>
      </c>
    </row>
    <row r="12" spans="1:3">
      <c r="A12" s="4" t="s">
        <v>505</v>
      </c>
      <c r="B12" s="5" t="n">
        <v>-178388</v>
      </c>
      <c r="C12" s="5" t="n">
        <v>-226798</v>
      </c>
    </row>
    <row r="13" spans="1:3">
      <c r="A13" s="4" t="s">
        <v>506</v>
      </c>
      <c r="B13" s="6" t="n">
        <v>0</v>
      </c>
      <c r="C13"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s>
  <sheetData>
    <row r="1" spans="1:6">
      <c r="A1" s="1" t="s">
        <v>507</v>
      </c>
      <c r="B1" s="2" t="s">
        <v>1</v>
      </c>
    </row>
    <row r="2" spans="1:6">
      <c r="B2" s="2" t="s">
        <v>508</v>
      </c>
      <c r="C2" s="2" t="s">
        <v>2</v>
      </c>
      <c r="D2" s="2" t="s">
        <v>32</v>
      </c>
      <c r="E2" s="2" t="s">
        <v>75</v>
      </c>
      <c r="F2" s="2" t="s">
        <v>262</v>
      </c>
    </row>
    <row r="3" spans="1:6">
      <c r="A3" s="3" t="s">
        <v>509</v>
      </c>
    </row>
    <row r="4" spans="1:6">
      <c r="A4" s="4" t="s">
        <v>498</v>
      </c>
      <c r="C4" s="6" t="n">
        <v>89098</v>
      </c>
      <c r="D4" s="6" t="n">
        <v>100790</v>
      </c>
    </row>
    <row r="5" spans="1:6">
      <c r="A5" s="4" t="s">
        <v>500</v>
      </c>
      <c r="C5" s="6" t="n">
        <v>32395</v>
      </c>
      <c r="D5" s="5" t="n">
        <v>34845</v>
      </c>
    </row>
    <row r="6" spans="1:6">
      <c r="A6" s="4" t="s">
        <v>510</v>
      </c>
      <c r="C6" s="5" t="n">
        <v>2037</v>
      </c>
    </row>
    <row r="7" spans="1:6">
      <c r="A7" s="4" t="s">
        <v>511</v>
      </c>
      <c r="C7" s="6" t="n">
        <v>0</v>
      </c>
      <c r="D7" s="6" t="n">
        <v>0</v>
      </c>
    </row>
    <row r="8" spans="1:6">
      <c r="A8" s="4" t="s">
        <v>512</v>
      </c>
      <c r="C8" s="6" t="n">
        <v>-48400</v>
      </c>
    </row>
    <row r="9" spans="1:6">
      <c r="A9" s="4" t="s">
        <v>513</v>
      </c>
      <c r="C9" s="4" t="s">
        <v>514</v>
      </c>
      <c r="D9" s="4" t="s">
        <v>514</v>
      </c>
      <c r="E9" s="4" t="s">
        <v>514</v>
      </c>
    </row>
    <row r="10" spans="1:6">
      <c r="A10" s="4" t="s">
        <v>515</v>
      </c>
    </row>
    <row r="11" spans="1:6">
      <c r="A11" s="3" t="s">
        <v>509</v>
      </c>
    </row>
    <row r="12" spans="1:6">
      <c r="A12" s="4" t="s">
        <v>511</v>
      </c>
      <c r="D12" s="6" t="n">
        <v>10200</v>
      </c>
    </row>
    <row r="13" spans="1:6">
      <c r="A13" s="4" t="s">
        <v>516</v>
      </c>
    </row>
    <row r="14" spans="1:6">
      <c r="A14" s="3" t="s">
        <v>509</v>
      </c>
    </row>
    <row r="15" spans="1:6">
      <c r="A15" s="4" t="s">
        <v>517</v>
      </c>
      <c r="D15" s="6" t="n">
        <v>122</v>
      </c>
    </row>
    <row r="16" spans="1:6">
      <c r="A16" s="4" t="s">
        <v>518</v>
      </c>
    </row>
    <row r="17" spans="1:6">
      <c r="A17" s="3" t="s">
        <v>509</v>
      </c>
    </row>
    <row r="18" spans="1:6">
      <c r="A18" s="4" t="s">
        <v>513</v>
      </c>
      <c r="C18" s="4" t="s">
        <v>519</v>
      </c>
    </row>
    <row r="19" spans="1:6">
      <c r="A19" s="4" t="s">
        <v>520</v>
      </c>
      <c r="C19" s="6" t="n">
        <v>67000</v>
      </c>
    </row>
    <row r="20" spans="1:6">
      <c r="A20" s="4" t="s">
        <v>521</v>
      </c>
    </row>
    <row r="21" spans="1:6">
      <c r="A21" s="3" t="s">
        <v>509</v>
      </c>
    </row>
    <row r="22" spans="1:6">
      <c r="A22" s="4" t="s">
        <v>513</v>
      </c>
      <c r="B22" s="4" t="s">
        <v>522</v>
      </c>
    </row>
    <row r="23" spans="1:6">
      <c r="A23" s="4" t="s">
        <v>523</v>
      </c>
    </row>
    <row r="24" spans="1:6">
      <c r="A24" s="3" t="s">
        <v>509</v>
      </c>
    </row>
    <row r="25" spans="1:6">
      <c r="A25" s="4" t="s">
        <v>500</v>
      </c>
      <c r="C25" s="5" t="n">
        <v>35000</v>
      </c>
    </row>
    <row r="26" spans="1:6">
      <c r="A26" s="4" t="s">
        <v>524</v>
      </c>
    </row>
    <row r="27" spans="1:6">
      <c r="A27" s="3" t="s">
        <v>509</v>
      </c>
    </row>
    <row r="28" spans="1:6">
      <c r="A28" s="4" t="s">
        <v>512</v>
      </c>
      <c r="F28" s="6" t="n">
        <v>-11200</v>
      </c>
    </row>
    <row r="29" spans="1:6">
      <c r="A29" s="4" t="s">
        <v>525</v>
      </c>
    </row>
    <row r="30" spans="1:6">
      <c r="A30" s="3" t="s">
        <v>509</v>
      </c>
    </row>
    <row r="31" spans="1:6">
      <c r="A31" s="4" t="s">
        <v>512</v>
      </c>
      <c r="F31" s="6" t="n">
        <v>-636</v>
      </c>
    </row>
    <row r="32" spans="1:6">
      <c r="A32" s="4" t="s">
        <v>526</v>
      </c>
    </row>
    <row r="33" spans="1:6">
      <c r="A33" s="3" t="s">
        <v>509</v>
      </c>
    </row>
    <row r="34" spans="1:6">
      <c r="A34" s="4" t="s">
        <v>498</v>
      </c>
      <c r="C34" s="6" t="n">
        <v>342000</v>
      </c>
    </row>
    <row r="35" spans="1:6">
      <c r="A35" s="4" t="s">
        <v>510</v>
      </c>
      <c r="C35" s="5" t="n">
        <v>2037</v>
      </c>
    </row>
    <row r="36" spans="1:6">
      <c r="A36" s="4" t="s">
        <v>527</v>
      </c>
    </row>
    <row r="37" spans="1:6">
      <c r="A37" s="3" t="s">
        <v>509</v>
      </c>
    </row>
    <row r="38" spans="1:6">
      <c r="A38" s="4" t="s">
        <v>498</v>
      </c>
      <c r="C38" s="6" t="n">
        <v>299000</v>
      </c>
    </row>
  </sheetData>
  <mergeCells count="2">
    <mergeCell ref="A1:A2"/>
    <mergeCell ref="B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528</v>
      </c>
      <c r="B1" s="2" t="s">
        <v>1</v>
      </c>
    </row>
    <row r="2" spans="1:4">
      <c r="B2" s="2" t="s">
        <v>2</v>
      </c>
      <c r="C2" s="2" t="s">
        <v>32</v>
      </c>
      <c r="D2" s="2" t="s">
        <v>75</v>
      </c>
    </row>
    <row r="3" spans="1:4">
      <c r="A3" s="3" t="s">
        <v>172</v>
      </c>
    </row>
    <row r="4" spans="1:4">
      <c r="A4" s="4" t="s">
        <v>529</v>
      </c>
      <c r="B4" s="4" t="s">
        <v>514</v>
      </c>
      <c r="C4" s="4" t="s">
        <v>514</v>
      </c>
      <c r="D4" s="4" t="s">
        <v>514</v>
      </c>
    </row>
    <row r="5" spans="1:4">
      <c r="A5" s="4" t="s">
        <v>530</v>
      </c>
      <c r="B5" s="4" t="s">
        <v>531</v>
      </c>
      <c r="C5" s="4" t="s">
        <v>532</v>
      </c>
      <c r="D5" s="4" t="s">
        <v>383</v>
      </c>
    </row>
    <row r="6" spans="1:4">
      <c r="A6" s="4" t="s">
        <v>533</v>
      </c>
      <c r="B6" s="4" t="s">
        <v>534</v>
      </c>
      <c r="C6" s="4" t="s">
        <v>534</v>
      </c>
      <c r="D6" s="4" t="s">
        <v>534</v>
      </c>
    </row>
    <row r="7" spans="1:4">
      <c r="A7" s="4" t="s">
        <v>501</v>
      </c>
      <c r="B7" s="4" t="s">
        <v>535</v>
      </c>
      <c r="C7" s="4" t="s">
        <v>535</v>
      </c>
      <c r="D7" s="4" t="s">
        <v>535</v>
      </c>
    </row>
    <row r="8" spans="1:4">
      <c r="A8" s="4" t="s">
        <v>536</v>
      </c>
      <c r="B8" s="4" t="s">
        <v>334</v>
      </c>
      <c r="C8" s="4" t="s">
        <v>537</v>
      </c>
      <c r="D8" s="4" t="s">
        <v>334</v>
      </c>
    </row>
    <row r="9" spans="1:4">
      <c r="A9" s="4" t="s">
        <v>538</v>
      </c>
      <c r="B9" s="4" t="s">
        <v>539</v>
      </c>
      <c r="C9" s="4" t="s">
        <v>334</v>
      </c>
      <c r="D9" s="4" t="s">
        <v>334</v>
      </c>
    </row>
    <row r="10" spans="1:4">
      <c r="A10" s="4" t="s">
        <v>540</v>
      </c>
      <c r="B10" s="4" t="s">
        <v>541</v>
      </c>
      <c r="C10" s="4" t="s">
        <v>334</v>
      </c>
      <c r="D10" s="4" t="s">
        <v>334</v>
      </c>
    </row>
    <row r="11" spans="1:4">
      <c r="A11" s="4" t="s">
        <v>503</v>
      </c>
      <c r="B11" s="4" t="s">
        <v>542</v>
      </c>
      <c r="C11" s="4" t="s">
        <v>334</v>
      </c>
      <c r="D11" s="4" t="s">
        <v>334</v>
      </c>
    </row>
    <row r="12" spans="1:4">
      <c r="A12" s="4" t="s">
        <v>543</v>
      </c>
      <c r="B12" s="4" t="s">
        <v>544</v>
      </c>
      <c r="C12" s="4" t="s">
        <v>334</v>
      </c>
      <c r="D12" s="4" t="s">
        <v>334</v>
      </c>
    </row>
    <row r="13" spans="1:4">
      <c r="A13" s="4" t="s">
        <v>545</v>
      </c>
      <c r="B13" s="4" t="s">
        <v>546</v>
      </c>
      <c r="C13" s="4" t="s">
        <v>547</v>
      </c>
      <c r="D13" s="4" t="s">
        <v>548</v>
      </c>
    </row>
    <row r="14" spans="1:4">
      <c r="A14" s="4" t="s">
        <v>506</v>
      </c>
      <c r="B14" s="4" t="s">
        <v>334</v>
      </c>
      <c r="C14" s="4" t="s">
        <v>334</v>
      </c>
      <c r="D14" s="4" t="s">
        <v>33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2</v>
      </c>
      <c r="D2" s="2" t="s">
        <v>75</v>
      </c>
    </row>
    <row r="3" spans="1:4">
      <c r="A3" s="3" t="s">
        <v>172</v>
      </c>
    </row>
    <row r="4" spans="1:4">
      <c r="A4" s="4" t="s">
        <v>550</v>
      </c>
      <c r="D4" s="6" t="n">
        <v>238</v>
      </c>
    </row>
    <row r="5" spans="1:4">
      <c r="A5" s="4" t="s">
        <v>551</v>
      </c>
      <c r="B5" s="6" t="n">
        <v>0</v>
      </c>
      <c r="C5" s="6" t="n">
        <v>0</v>
      </c>
      <c r="D5" s="5" t="n">
        <v>0</v>
      </c>
    </row>
    <row r="6" spans="1:4">
      <c r="A6" s="4" t="s">
        <v>552</v>
      </c>
      <c r="B6" s="5" t="n">
        <v>0</v>
      </c>
      <c r="C6" s="5" t="n">
        <v>0</v>
      </c>
      <c r="D6" s="5" t="n">
        <v>0</v>
      </c>
    </row>
    <row r="7" spans="1:4">
      <c r="A7" s="4" t="s">
        <v>553</v>
      </c>
      <c r="B7" s="5" t="n">
        <v>0</v>
      </c>
      <c r="C7" s="5" t="n">
        <v>0</v>
      </c>
      <c r="D7" s="5" t="n">
        <v>0</v>
      </c>
    </row>
    <row r="8" spans="1:4">
      <c r="A8" s="4" t="s">
        <v>554</v>
      </c>
      <c r="D8" s="5" t="n">
        <v>-20</v>
      </c>
    </row>
    <row r="9" spans="1:4">
      <c r="A9" s="4" t="s">
        <v>555</v>
      </c>
      <c r="D9" s="5" t="n">
        <v>-218</v>
      </c>
    </row>
    <row r="10" spans="1:4">
      <c r="A10" s="4" t="s">
        <v>556</v>
      </c>
      <c r="B10" s="6" t="n">
        <v>0</v>
      </c>
      <c r="C10" s="6" t="n">
        <v>0</v>
      </c>
      <c r="D10" s="6" t="n">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57</v>
      </c>
      <c r="B1" s="2" t="s">
        <v>264</v>
      </c>
      <c r="C1" s="2" t="s">
        <v>277</v>
      </c>
      <c r="D1" s="2" t="s">
        <v>265</v>
      </c>
      <c r="E1" s="2" t="s">
        <v>266</v>
      </c>
      <c r="F1" s="2" t="s">
        <v>267</v>
      </c>
      <c r="G1" s="2" t="s">
        <v>363</v>
      </c>
      <c r="H1" s="2" t="s">
        <v>32</v>
      </c>
      <c r="I1" s="2" t="s">
        <v>2</v>
      </c>
      <c r="J1" s="2" t="s">
        <v>32</v>
      </c>
      <c r="K1" s="2" t="s">
        <v>75</v>
      </c>
      <c r="L1" s="2" t="s">
        <v>558</v>
      </c>
      <c r="M1" s="2" t="s">
        <v>559</v>
      </c>
    </row>
    <row r="2" spans="1:13">
      <c r="A2" s="3" t="s">
        <v>560</v>
      </c>
    </row>
    <row r="3" spans="1:13">
      <c r="A3" s="4" t="s">
        <v>561</v>
      </c>
      <c r="M3" s="5" t="n">
        <v>280000000</v>
      </c>
    </row>
    <row r="4" spans="1:13">
      <c r="A4" s="4" t="s">
        <v>67</v>
      </c>
      <c r="H4" s="5" t="n">
        <v>250000000</v>
      </c>
      <c r="I4" s="5" t="n">
        <v>250000000</v>
      </c>
      <c r="J4" s="5" t="n">
        <v>250000000</v>
      </c>
      <c r="M4" s="5" t="n">
        <v>250000000</v>
      </c>
    </row>
    <row r="5" spans="1:13">
      <c r="A5" s="4" t="s">
        <v>562</v>
      </c>
      <c r="H5" s="7" t="n">
        <v>0.001</v>
      </c>
      <c r="I5" s="7" t="n">
        <v>0.001</v>
      </c>
      <c r="J5" s="7" t="n">
        <v>0.001</v>
      </c>
      <c r="M5" s="7" t="n">
        <v>0.001</v>
      </c>
    </row>
    <row r="6" spans="1:13">
      <c r="A6" s="4" t="s">
        <v>65</v>
      </c>
      <c r="H6" s="5" t="n">
        <v>30000000</v>
      </c>
      <c r="I6" s="5" t="n">
        <v>30000000</v>
      </c>
      <c r="J6" s="5" t="n">
        <v>30000000</v>
      </c>
      <c r="M6" s="5" t="n">
        <v>30000000</v>
      </c>
    </row>
    <row r="7" spans="1:13">
      <c r="A7" s="4" t="s">
        <v>563</v>
      </c>
      <c r="H7" s="7" t="n">
        <v>0.001</v>
      </c>
      <c r="I7" s="7" t="n">
        <v>0.001</v>
      </c>
      <c r="J7" s="7" t="n">
        <v>0.001</v>
      </c>
      <c r="M7" s="7" t="n">
        <v>0.001</v>
      </c>
    </row>
    <row r="8" spans="1:13">
      <c r="A8" s="4" t="s">
        <v>269</v>
      </c>
      <c r="B8" s="5" t="n">
        <v>9708738</v>
      </c>
    </row>
    <row r="9" spans="1:13">
      <c r="A9" s="4" t="s">
        <v>270</v>
      </c>
      <c r="B9" s="9" t="n">
        <v>5.15</v>
      </c>
    </row>
    <row r="10" spans="1:13">
      <c r="A10" s="4" t="s">
        <v>271</v>
      </c>
      <c r="B10" s="7" t="n">
        <v>4.893</v>
      </c>
    </row>
    <row r="11" spans="1:13">
      <c r="A11" s="4" t="s">
        <v>272</v>
      </c>
      <c r="B11" s="6" t="n">
        <v>47300</v>
      </c>
    </row>
    <row r="12" spans="1:13">
      <c r="A12" s="4" t="s">
        <v>371</v>
      </c>
      <c r="H12" s="6" t="n">
        <v>124</v>
      </c>
      <c r="I12" s="6" t="n">
        <v>1295</v>
      </c>
      <c r="J12" s="6" t="n">
        <v>124</v>
      </c>
    </row>
    <row r="13" spans="1:13">
      <c r="A13" s="4" t="s">
        <v>61</v>
      </c>
    </row>
    <row r="14" spans="1:13">
      <c r="A14" s="3" t="s">
        <v>560</v>
      </c>
    </row>
    <row r="15" spans="1:13">
      <c r="A15" s="4" t="s">
        <v>70</v>
      </c>
      <c r="H15" s="6" t="n">
        <v>1200</v>
      </c>
      <c r="I15" s="6" t="n">
        <v>1200</v>
      </c>
      <c r="J15" s="6" t="n">
        <v>1200</v>
      </c>
    </row>
    <row r="16" spans="1:13">
      <c r="A16" s="4" t="s">
        <v>564</v>
      </c>
      <c r="I16" s="4" t="s">
        <v>565</v>
      </c>
      <c r="J16" s="4" t="s">
        <v>565</v>
      </c>
    </row>
    <row r="17" spans="1:13">
      <c r="A17" s="4" t="s">
        <v>566</v>
      </c>
      <c r="H17" s="6" t="n">
        <v>125321</v>
      </c>
      <c r="I17" s="6" t="n">
        <v>143992</v>
      </c>
      <c r="J17" s="6" t="n">
        <v>125321</v>
      </c>
    </row>
    <row r="18" spans="1:13">
      <c r="A18" s="4" t="s">
        <v>375</v>
      </c>
      <c r="I18" s="5" t="n">
        <v>18900</v>
      </c>
    </row>
    <row r="19" spans="1:13">
      <c r="A19" s="4" t="s">
        <v>378</v>
      </c>
    </row>
    <row r="20" spans="1:13">
      <c r="A20" s="3" t="s">
        <v>560</v>
      </c>
    </row>
    <row r="21" spans="1:13">
      <c r="A21" s="4" t="s">
        <v>269</v>
      </c>
      <c r="F21" s="5" t="n">
        <v>1440000</v>
      </c>
    </row>
    <row r="22" spans="1:13">
      <c r="A22" s="4" t="s">
        <v>567</v>
      </c>
      <c r="I22" s="6" t="n">
        <v>900</v>
      </c>
    </row>
    <row r="23" spans="1:13">
      <c r="A23" s="4" t="s">
        <v>566</v>
      </c>
      <c r="L23" s="6" t="n">
        <v>118200</v>
      </c>
    </row>
    <row r="24" spans="1:13">
      <c r="A24" s="4" t="s">
        <v>299</v>
      </c>
    </row>
    <row r="25" spans="1:13">
      <c r="A25" s="3" t="s">
        <v>560</v>
      </c>
    </row>
    <row r="26" spans="1:13">
      <c r="A26" s="4" t="s">
        <v>377</v>
      </c>
      <c r="C26" s="5" t="n">
        <v>100000</v>
      </c>
      <c r="I26" s="5" t="n">
        <v>13460</v>
      </c>
    </row>
    <row r="27" spans="1:13">
      <c r="A27" s="4" t="s">
        <v>70</v>
      </c>
      <c r="C27" s="6" t="n">
        <v>1200</v>
      </c>
    </row>
    <row r="28" spans="1:13">
      <c r="A28" s="4" t="s">
        <v>301</v>
      </c>
      <c r="I28" s="6" t="n">
        <v>1</v>
      </c>
    </row>
    <row r="29" spans="1:13">
      <c r="A29" s="4" t="s">
        <v>564</v>
      </c>
      <c r="I29" s="4" t="s">
        <v>565</v>
      </c>
    </row>
    <row r="30" spans="1:13">
      <c r="A30" s="4" t="s">
        <v>568</v>
      </c>
      <c r="C30" s="6" t="n">
        <v>12</v>
      </c>
    </row>
    <row r="31" spans="1:13">
      <c r="A31" s="4" t="s">
        <v>569</v>
      </c>
    </row>
    <row r="32" spans="1:13">
      <c r="A32" s="3" t="s">
        <v>560</v>
      </c>
    </row>
    <row r="33" spans="1:13">
      <c r="A33" s="4" t="s">
        <v>568</v>
      </c>
      <c r="I33" s="6" t="n">
        <v>12</v>
      </c>
    </row>
    <row r="34" spans="1:13">
      <c r="A34" s="4" t="s">
        <v>570</v>
      </c>
    </row>
    <row r="35" spans="1:13">
      <c r="A35" s="3" t="s">
        <v>560</v>
      </c>
    </row>
    <row r="36" spans="1:13">
      <c r="A36" s="4" t="s">
        <v>568</v>
      </c>
      <c r="I36" s="6" t="n">
        <v>24</v>
      </c>
    </row>
    <row r="37" spans="1:13">
      <c r="A37" s="4" t="s">
        <v>376</v>
      </c>
    </row>
    <row r="38" spans="1:13">
      <c r="A38" s="3" t="s">
        <v>560</v>
      </c>
    </row>
    <row r="39" spans="1:13">
      <c r="A39" s="4" t="s">
        <v>377</v>
      </c>
      <c r="G39" s="5" t="n">
        <v>11722163</v>
      </c>
      <c r="I39" s="5" t="n">
        <v>11722163</v>
      </c>
      <c r="K39" s="5" t="n">
        <v>11722163</v>
      </c>
    </row>
    <row r="40" spans="1:13">
      <c r="A40" s="4" t="s">
        <v>273</v>
      </c>
    </row>
    <row r="41" spans="1:13">
      <c r="A41" s="3" t="s">
        <v>560</v>
      </c>
    </row>
    <row r="42" spans="1:13">
      <c r="A42" s="4" t="s">
        <v>269</v>
      </c>
      <c r="D42" s="5" t="n">
        <v>1500000</v>
      </c>
      <c r="E42" s="5" t="n">
        <v>10000000</v>
      </c>
      <c r="F42" s="5" t="n">
        <v>10000000</v>
      </c>
    </row>
    <row r="43" spans="1:13">
      <c r="A43" s="4" t="s">
        <v>270</v>
      </c>
      <c r="F43" s="9" t="n">
        <v>8.75</v>
      </c>
    </row>
    <row r="44" spans="1:13">
      <c r="A44" s="4" t="s">
        <v>271</v>
      </c>
      <c r="F44" s="7" t="n">
        <v>8.225</v>
      </c>
    </row>
    <row r="45" spans="1:13">
      <c r="A45" s="4" t="s">
        <v>274</v>
      </c>
      <c r="F45" s="4" t="s">
        <v>275</v>
      </c>
    </row>
    <row r="46" spans="1:13">
      <c r="A46" s="4" t="s">
        <v>571</v>
      </c>
      <c r="F46" s="5" t="n">
        <v>1500000</v>
      </c>
    </row>
    <row r="47" spans="1:13">
      <c r="A47" s="4" t="s">
        <v>572</v>
      </c>
      <c r="D47" s="6" t="n">
        <v>94300</v>
      </c>
    </row>
    <row r="48" spans="1:13">
      <c r="A48" s="4" t="s">
        <v>272</v>
      </c>
      <c r="D48" s="6" t="n">
        <v>943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3</v>
      </c>
      <c r="B1" s="2" t="s">
        <v>1</v>
      </c>
    </row>
    <row r="2" spans="1:3">
      <c r="B2" s="2" t="s">
        <v>2</v>
      </c>
      <c r="C2" s="2" t="s">
        <v>32</v>
      </c>
    </row>
    <row r="3" spans="1:3">
      <c r="A3" s="3" t="s">
        <v>574</v>
      </c>
    </row>
    <row r="4" spans="1:3">
      <c r="A4" s="4" t="s">
        <v>575</v>
      </c>
      <c r="B4" s="4" t="s">
        <v>576</v>
      </c>
    </row>
    <row r="5" spans="1:3">
      <c r="A5" s="4" t="s">
        <v>577</v>
      </c>
      <c r="B5" s="4" t="s">
        <v>334</v>
      </c>
      <c r="C5" s="4" t="s">
        <v>334</v>
      </c>
    </row>
    <row r="6" spans="1:3">
      <c r="A6" s="4" t="s">
        <v>578</v>
      </c>
      <c r="B6" s="4" t="s">
        <v>579</v>
      </c>
    </row>
    <row r="7" spans="1:3">
      <c r="A7" s="4" t="s">
        <v>580</v>
      </c>
      <c r="B7" s="4" t="s">
        <v>565</v>
      </c>
      <c r="C7" s="4" t="s">
        <v>565</v>
      </c>
    </row>
    <row r="8" spans="1:3">
      <c r="A8" s="4" t="s">
        <v>581</v>
      </c>
      <c r="B8" s="6" t="n">
        <v>1</v>
      </c>
      <c r="C8" s="6"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2</v>
      </c>
      <c r="C1" s="2" t="s">
        <v>32</v>
      </c>
      <c r="D1" s="2" t="s">
        <v>583</v>
      </c>
    </row>
    <row r="2" spans="1:4">
      <c r="A2" s="3" t="s">
        <v>584</v>
      </c>
    </row>
    <row r="3" spans="1:4">
      <c r="A3" s="4" t="s">
        <v>50</v>
      </c>
      <c r="B3" s="6" t="n">
        <v>2424</v>
      </c>
      <c r="C3" s="6" t="n">
        <v>862</v>
      </c>
      <c r="D3" s="6" t="n">
        <v>694</v>
      </c>
    </row>
    <row r="4" spans="1:4">
      <c r="A4" s="4" t="s">
        <v>585</v>
      </c>
    </row>
    <row r="5" spans="1:4">
      <c r="A5" s="3" t="s">
        <v>584</v>
      </c>
    </row>
    <row r="6" spans="1:4">
      <c r="A6" s="4" t="s">
        <v>50</v>
      </c>
      <c r="B6" s="6" t="n">
        <v>24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40"/>
    <col customWidth="1" max="5" min="5" width="20"/>
    <col customWidth="1" max="6" min="6" width="37"/>
  </cols>
  <sheetData>
    <row r="1" spans="1:6">
      <c r="A1" s="1" t="s">
        <v>90</v>
      </c>
      <c r="B1" s="2" t="s">
        <v>91</v>
      </c>
      <c r="C1" s="2" t="s">
        <v>92</v>
      </c>
      <c r="D1" s="2" t="s">
        <v>93</v>
      </c>
      <c r="E1" s="2" t="s">
        <v>94</v>
      </c>
      <c r="F1" s="2" t="s">
        <v>95</v>
      </c>
    </row>
    <row r="2" spans="1:6">
      <c r="A2" s="4" t="s">
        <v>96</v>
      </c>
      <c r="B2" s="6" t="n">
        <v>33841</v>
      </c>
      <c r="C2" s="6" t="n">
        <v>104</v>
      </c>
      <c r="D2" s="6" t="n">
        <v>406349</v>
      </c>
      <c r="E2" s="6" t="n">
        <v>-372612</v>
      </c>
    </row>
    <row r="3" spans="1:6">
      <c r="A3" s="4" t="s">
        <v>97</v>
      </c>
      <c r="C3" s="5" t="n">
        <v>104452105</v>
      </c>
    </row>
    <row r="4" spans="1:6">
      <c r="A4" s="4" t="s">
        <v>98</v>
      </c>
      <c r="B4" s="6" t="n">
        <v>4568</v>
      </c>
      <c r="C4" s="6" t="n">
        <v>3</v>
      </c>
      <c r="D4" s="5" t="n">
        <v>4566</v>
      </c>
    </row>
    <row r="5" spans="1:6">
      <c r="A5" s="4" t="s">
        <v>99</v>
      </c>
      <c r="B5" s="5" t="n">
        <v>3249160</v>
      </c>
      <c r="C5" s="5" t="n">
        <v>2519267</v>
      </c>
    </row>
    <row r="6" spans="1:6">
      <c r="A6" s="4" t="s">
        <v>100</v>
      </c>
      <c r="B6" s="6" t="n">
        <v>7997</v>
      </c>
      <c r="D6" s="5" t="n">
        <v>7997</v>
      </c>
    </row>
    <row r="7" spans="1:6">
      <c r="A7" s="4" t="s">
        <v>101</v>
      </c>
      <c r="C7" s="6" t="n">
        <v>2</v>
      </c>
      <c r="D7" s="5" t="n">
        <v>-2</v>
      </c>
    </row>
    <row r="8" spans="1:6">
      <c r="A8" s="4" t="s">
        <v>102</v>
      </c>
      <c r="C8" s="5" t="n">
        <v>1590574</v>
      </c>
    </row>
    <row r="9" spans="1:6">
      <c r="A9" s="4" t="s">
        <v>103</v>
      </c>
      <c r="B9" s="5" t="n">
        <v>67285</v>
      </c>
      <c r="C9" s="6" t="n">
        <v>12</v>
      </c>
      <c r="D9" s="5" t="n">
        <v>67273</v>
      </c>
    </row>
    <row r="10" spans="1:6">
      <c r="A10" s="4" t="s">
        <v>104</v>
      </c>
      <c r="C10" s="5" t="n">
        <v>11722163</v>
      </c>
    </row>
    <row r="11" spans="1:6">
      <c r="A11" s="4" t="s">
        <v>105</v>
      </c>
      <c r="B11" s="5" t="n">
        <v>-518</v>
      </c>
      <c r="D11" s="5" t="n">
        <v>-518</v>
      </c>
    </row>
    <row r="12" spans="1:6">
      <c r="A12" s="4" t="s">
        <v>106</v>
      </c>
      <c r="C12" s="5" t="n">
        <v>-61819</v>
      </c>
    </row>
    <row r="13" spans="1:6">
      <c r="A13" s="4" t="s">
        <v>107</v>
      </c>
      <c r="B13" s="5" t="n">
        <v>-34</v>
      </c>
      <c r="D13" s="5" t="n">
        <v>-34</v>
      </c>
    </row>
    <row r="14" spans="1:6">
      <c r="A14" s="4" t="s">
        <v>108</v>
      </c>
      <c r="C14" s="5" t="n">
        <v>-3711</v>
      </c>
    </row>
    <row r="15" spans="1:6">
      <c r="A15" s="4" t="s">
        <v>109</v>
      </c>
      <c r="B15" s="5" t="n">
        <v>94320</v>
      </c>
      <c r="C15" s="6" t="n">
        <v>12</v>
      </c>
      <c r="D15" s="5" t="n">
        <v>94309</v>
      </c>
    </row>
    <row r="16" spans="1:6">
      <c r="A16" s="4" t="s">
        <v>110</v>
      </c>
      <c r="C16" s="5" t="n">
        <v>11500000</v>
      </c>
    </row>
    <row r="17" spans="1:6">
      <c r="A17" s="4" t="s">
        <v>85</v>
      </c>
      <c r="B17" s="5" t="n">
        <v>-120088</v>
      </c>
      <c r="E17" s="5" t="n">
        <v>-120088</v>
      </c>
    </row>
    <row r="18" spans="1:6">
      <c r="A18" s="4" t="s">
        <v>111</v>
      </c>
      <c r="B18" s="5" t="n">
        <v>87371</v>
      </c>
      <c r="C18" s="6" t="n">
        <v>132</v>
      </c>
      <c r="D18" s="5" t="n">
        <v>579939</v>
      </c>
      <c r="E18" s="5" t="n">
        <v>-492700</v>
      </c>
    </row>
    <row r="19" spans="1:6">
      <c r="A19" s="4" t="s">
        <v>112</v>
      </c>
      <c r="C19" s="5" t="n">
        <v>131718579</v>
      </c>
    </row>
    <row r="20" spans="1:6">
      <c r="A20" s="4" t="s">
        <v>98</v>
      </c>
      <c r="B20" s="6" t="n">
        <v>714</v>
      </c>
      <c r="C20" s="6" t="n">
        <v>2</v>
      </c>
      <c r="D20" s="5" t="n">
        <v>712</v>
      </c>
    </row>
    <row r="21" spans="1:6">
      <c r="A21" s="4" t="s">
        <v>99</v>
      </c>
      <c r="B21" s="5" t="n">
        <v>234833</v>
      </c>
      <c r="C21" s="5" t="n">
        <v>189696</v>
      </c>
    </row>
    <row r="22" spans="1:6">
      <c r="A22" s="4" t="s">
        <v>100</v>
      </c>
      <c r="B22" s="6" t="n">
        <v>8452</v>
      </c>
      <c r="D22" s="5" t="n">
        <v>8452</v>
      </c>
    </row>
    <row r="23" spans="1:6">
      <c r="A23" s="4" t="s">
        <v>101</v>
      </c>
      <c r="C23" s="6" t="n">
        <v>712</v>
      </c>
      <c r="D23" s="5" t="n">
        <v>-712</v>
      </c>
    </row>
    <row r="24" spans="1:6">
      <c r="A24" s="4" t="s">
        <v>102</v>
      </c>
      <c r="C24" s="5" t="n">
        <v>711770</v>
      </c>
    </row>
    <row r="25" spans="1:6">
      <c r="A25" s="4" t="s">
        <v>103</v>
      </c>
      <c r="B25" s="5" t="n">
        <v>87</v>
      </c>
      <c r="D25" s="5" t="n">
        <v>87</v>
      </c>
      <c r="F25" s="6" t="n">
        <v>118242</v>
      </c>
    </row>
    <row r="26" spans="1:6">
      <c r="A26" s="4" t="s">
        <v>104</v>
      </c>
      <c r="F26" s="5" t="n">
        <v>100000</v>
      </c>
    </row>
    <row r="27" spans="1:6">
      <c r="A27" s="4" t="s">
        <v>105</v>
      </c>
      <c r="B27" s="5" t="n">
        <v>-1500</v>
      </c>
      <c r="C27" s="6" t="n">
        <v>-2</v>
      </c>
      <c r="D27" s="5" t="n">
        <v>-1498</v>
      </c>
    </row>
    <row r="28" spans="1:6">
      <c r="A28" s="4" t="s">
        <v>106</v>
      </c>
      <c r="C28" s="5" t="n">
        <v>-243207</v>
      </c>
    </row>
    <row r="29" spans="1:6">
      <c r="A29" s="4" t="s">
        <v>107</v>
      </c>
      <c r="B29" s="5" t="n">
        <v>-2</v>
      </c>
      <c r="D29" s="5" t="n">
        <v>-2</v>
      </c>
    </row>
    <row r="30" spans="1:6">
      <c r="A30" s="4" t="s">
        <v>108</v>
      </c>
      <c r="C30" s="5" t="n">
        <v>-168</v>
      </c>
    </row>
    <row r="31" spans="1:6">
      <c r="A31" s="4" t="s">
        <v>86</v>
      </c>
      <c r="F31" s="6" t="n">
        <v>7079</v>
      </c>
    </row>
    <row r="32" spans="1:6">
      <c r="A32" s="4" t="s">
        <v>86</v>
      </c>
      <c r="B32" s="5" t="n">
        <v>-7123</v>
      </c>
      <c r="D32" s="5" t="n">
        <v>-7123</v>
      </c>
    </row>
    <row r="33" spans="1:6">
      <c r="A33" s="4" t="s">
        <v>113</v>
      </c>
      <c r="F33" s="5" t="n">
        <v>6184</v>
      </c>
    </row>
    <row r="34" spans="1:6">
      <c r="A34" s="4" t="s">
        <v>85</v>
      </c>
      <c r="B34" s="5" t="n">
        <v>-165297</v>
      </c>
      <c r="E34" s="5" t="n">
        <v>-165297</v>
      </c>
    </row>
    <row r="35" spans="1:6">
      <c r="A35" s="4" t="s">
        <v>114</v>
      </c>
      <c r="B35" s="5" t="n">
        <v>-77298</v>
      </c>
      <c r="C35" s="6" t="n">
        <v>132</v>
      </c>
      <c r="D35" s="5" t="n">
        <v>580567</v>
      </c>
      <c r="E35" s="5" t="n">
        <v>-657997</v>
      </c>
      <c r="F35" s="6" t="n">
        <v>125321</v>
      </c>
    </row>
    <row r="36" spans="1:6">
      <c r="A36" s="4" t="s">
        <v>115</v>
      </c>
      <c r="C36" s="5" t="n">
        <v>132376670</v>
      </c>
      <c r="F36" s="5" t="n">
        <v>106184</v>
      </c>
    </row>
    <row r="37" spans="1:6">
      <c r="A37" s="4" t="s">
        <v>98</v>
      </c>
      <c r="B37" s="6" t="n">
        <v>88</v>
      </c>
      <c r="C37" s="6" t="n">
        <v>1</v>
      </c>
      <c r="D37" s="5" t="n">
        <v>87</v>
      </c>
    </row>
    <row r="38" spans="1:6">
      <c r="A38" s="4" t="s">
        <v>99</v>
      </c>
      <c r="B38" s="5" t="n">
        <v>180000</v>
      </c>
      <c r="C38" s="5" t="n">
        <v>59864</v>
      </c>
    </row>
    <row r="39" spans="1:6">
      <c r="A39" s="4" t="s">
        <v>100</v>
      </c>
      <c r="B39" s="6" t="n">
        <v>8454</v>
      </c>
      <c r="D39" s="5" t="n">
        <v>8454</v>
      </c>
    </row>
    <row r="40" spans="1:6">
      <c r="A40" s="4" t="s">
        <v>101</v>
      </c>
      <c r="C40" s="6" t="n">
        <v>1</v>
      </c>
      <c r="D40" s="5" t="n">
        <v>-1</v>
      </c>
    </row>
    <row r="41" spans="1:6">
      <c r="A41" s="4" t="s">
        <v>102</v>
      </c>
      <c r="C41" s="5" t="n">
        <v>907032</v>
      </c>
    </row>
    <row r="42" spans="1:6">
      <c r="A42" s="4" t="s">
        <v>107</v>
      </c>
      <c r="B42" s="5" t="n">
        <v>-2059</v>
      </c>
      <c r="C42" s="6" t="n">
        <v>-1</v>
      </c>
      <c r="D42" s="5" t="n">
        <v>-2058</v>
      </c>
    </row>
    <row r="43" spans="1:6">
      <c r="A43" s="4" t="s">
        <v>108</v>
      </c>
      <c r="C43" s="5" t="n">
        <v>-394267</v>
      </c>
    </row>
    <row r="44" spans="1:6">
      <c r="A44" s="4" t="s">
        <v>109</v>
      </c>
      <c r="B44" s="5" t="n">
        <v>47270</v>
      </c>
      <c r="C44" s="6" t="n">
        <v>10</v>
      </c>
      <c r="D44" s="5" t="n">
        <v>47260</v>
      </c>
    </row>
    <row r="45" spans="1:6">
      <c r="A45" s="4" t="s">
        <v>110</v>
      </c>
      <c r="C45" s="5" t="n">
        <v>9708738</v>
      </c>
    </row>
    <row r="46" spans="1:6">
      <c r="A46" s="4" t="s">
        <v>86</v>
      </c>
      <c r="F46" s="6" t="n">
        <v>18672</v>
      </c>
    </row>
    <row r="47" spans="1:6">
      <c r="A47" s="4" t="s">
        <v>86</v>
      </c>
      <c r="B47" s="5" t="n">
        <v>-18938</v>
      </c>
      <c r="D47" s="5" t="n">
        <v>-18938</v>
      </c>
    </row>
    <row r="48" spans="1:6">
      <c r="A48" s="4" t="s">
        <v>113</v>
      </c>
      <c r="F48" s="5" t="n">
        <v>13460</v>
      </c>
    </row>
    <row r="49" spans="1:6">
      <c r="A49" s="4" t="s">
        <v>85</v>
      </c>
      <c r="B49" s="5" t="n">
        <v>-54323</v>
      </c>
      <c r="E49" s="5" t="n">
        <v>-54323</v>
      </c>
    </row>
    <row r="50" spans="1:6">
      <c r="A50" s="4" t="s">
        <v>116</v>
      </c>
      <c r="B50" s="6" t="n">
        <v>-96806</v>
      </c>
      <c r="C50" s="6" t="n">
        <v>143</v>
      </c>
      <c r="D50" s="5" t="n">
        <v>615493</v>
      </c>
      <c r="E50" s="5" t="n">
        <v>-712442</v>
      </c>
      <c r="F50" s="6" t="n">
        <v>143993</v>
      </c>
    </row>
    <row r="51" spans="1:6">
      <c r="A51" s="4" t="s">
        <v>117</v>
      </c>
      <c r="C51" s="5" t="n">
        <v>142658037</v>
      </c>
      <c r="F51" s="5" t="n">
        <v>119644</v>
      </c>
    </row>
    <row r="52" spans="1:6">
      <c r="A52" s="4" t="s">
        <v>118</v>
      </c>
      <c r="D52" s="6" t="n">
        <v>122</v>
      </c>
      <c r="E52" s="6" t="n">
        <v>-1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586</v>
      </c>
      <c r="B1" s="2" t="s">
        <v>587</v>
      </c>
      <c r="C1" s="2" t="s">
        <v>1</v>
      </c>
    </row>
    <row r="2" spans="1:4">
      <c r="B2" s="2" t="s">
        <v>32</v>
      </c>
      <c r="C2" s="2" t="s">
        <v>2</v>
      </c>
      <c r="D2" s="2" t="s">
        <v>32</v>
      </c>
    </row>
    <row r="3" spans="1:4">
      <c r="A3" s="3" t="s">
        <v>178</v>
      </c>
    </row>
    <row r="4" spans="1:4">
      <c r="A4" s="4" t="s">
        <v>550</v>
      </c>
      <c r="B4" s="6" t="n">
        <v>694</v>
      </c>
      <c r="C4" s="6" t="n">
        <v>862</v>
      </c>
    </row>
    <row r="5" spans="1:4">
      <c r="A5" s="4" t="s">
        <v>588</v>
      </c>
      <c r="B5" s="5" t="n">
        <v>44</v>
      </c>
      <c r="C5" s="5" t="n">
        <v>267</v>
      </c>
    </row>
    <row r="6" spans="1:4">
      <c r="A6" s="4" t="s">
        <v>84</v>
      </c>
      <c r="B6" s="5" t="n">
        <v>124</v>
      </c>
      <c r="C6" s="5" t="n">
        <v>1295</v>
      </c>
      <c r="D6" s="6" t="n">
        <v>124</v>
      </c>
    </row>
    <row r="7" spans="1:4">
      <c r="A7" s="4" t="s">
        <v>589</v>
      </c>
      <c r="B7" s="6" t="n">
        <v>862</v>
      </c>
      <c r="C7" s="6" t="n">
        <v>2424</v>
      </c>
      <c r="D7" s="6" t="n">
        <v>862</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2</v>
      </c>
    </row>
    <row r="3" spans="1:3">
      <c r="A3" s="3" t="s">
        <v>574</v>
      </c>
    </row>
    <row r="4" spans="1:3">
      <c r="A4" s="4" t="s">
        <v>575</v>
      </c>
      <c r="B4" s="4" t="s">
        <v>576</v>
      </c>
    </row>
    <row r="5" spans="1:3">
      <c r="A5" s="4" t="s">
        <v>577</v>
      </c>
      <c r="B5" s="4" t="s">
        <v>334</v>
      </c>
      <c r="C5" s="4" t="s">
        <v>334</v>
      </c>
    </row>
    <row r="6" spans="1:3">
      <c r="A6" s="4" t="s">
        <v>578</v>
      </c>
      <c r="B6" s="4" t="s">
        <v>579</v>
      </c>
    </row>
    <row r="7" spans="1:3">
      <c r="A7" s="4" t="s">
        <v>580</v>
      </c>
      <c r="B7" s="4" t="s">
        <v>565</v>
      </c>
      <c r="C7" s="4" t="s">
        <v>565</v>
      </c>
    </row>
    <row r="8" spans="1:3">
      <c r="A8" s="4" t="s">
        <v>581</v>
      </c>
      <c r="B8" s="6" t="n">
        <v>1</v>
      </c>
      <c r="C8" s="6" t="n">
        <v>1</v>
      </c>
    </row>
    <row r="9" spans="1:3">
      <c r="A9" s="4" t="s">
        <v>289</v>
      </c>
    </row>
    <row r="10" spans="1:3">
      <c r="A10" s="3" t="s">
        <v>574</v>
      </c>
    </row>
    <row r="11" spans="1:3">
      <c r="A11" s="4" t="s">
        <v>575</v>
      </c>
      <c r="B11" s="4" t="s">
        <v>591</v>
      </c>
      <c r="C11" s="4" t="s">
        <v>576</v>
      </c>
    </row>
    <row r="12" spans="1:3">
      <c r="A12" s="4" t="s">
        <v>578</v>
      </c>
      <c r="B12" s="4" t="s">
        <v>592</v>
      </c>
      <c r="C12" s="4" t="s">
        <v>579</v>
      </c>
    </row>
    <row r="13" spans="1:3">
      <c r="A13" s="4" t="s">
        <v>292</v>
      </c>
    </row>
    <row r="14" spans="1:3">
      <c r="A14" s="3" t="s">
        <v>574</v>
      </c>
    </row>
    <row r="15" spans="1:3">
      <c r="A15" s="4" t="s">
        <v>575</v>
      </c>
      <c r="B15" s="4" t="s">
        <v>593</v>
      </c>
      <c r="C15" s="4" t="s">
        <v>594</v>
      </c>
    </row>
    <row r="16" spans="1:3">
      <c r="A16" s="4" t="s">
        <v>578</v>
      </c>
      <c r="B16" s="4" t="s">
        <v>595</v>
      </c>
      <c r="C16" s="4" t="s">
        <v>59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S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25"/>
    <col customWidth="1" max="14" min="14" width="14"/>
    <col customWidth="1" max="15" min="15" width="14"/>
    <col customWidth="1" max="16" min="16" width="14"/>
    <col customWidth="1" max="17" min="17" width="14"/>
    <col customWidth="1" max="18" min="18" width="14"/>
    <col customWidth="1" max="19" min="19" width="13"/>
  </cols>
  <sheetData>
    <row r="1" spans="1:19">
      <c r="A1" s="1" t="s">
        <v>597</v>
      </c>
      <c r="B1" s="2" t="s">
        <v>598</v>
      </c>
      <c r="M1" s="2" t="s">
        <v>1</v>
      </c>
    </row>
    <row r="2" spans="1:19">
      <c r="B2" s="2" t="s">
        <v>2</v>
      </c>
      <c r="C2" s="2" t="s">
        <v>599</v>
      </c>
      <c r="D2" s="2" t="s">
        <v>4</v>
      </c>
      <c r="E2" s="2" t="s">
        <v>600</v>
      </c>
      <c r="F2" s="2" t="s">
        <v>32</v>
      </c>
      <c r="G2" s="2" t="s">
        <v>583</v>
      </c>
      <c r="H2" s="2" t="s">
        <v>601</v>
      </c>
      <c r="I2" s="2" t="s">
        <v>75</v>
      </c>
      <c r="J2" s="2" t="s">
        <v>365</v>
      </c>
      <c r="K2" s="2" t="s">
        <v>602</v>
      </c>
      <c r="L2" s="2" t="s">
        <v>279</v>
      </c>
      <c r="M2" s="2" t="s">
        <v>2</v>
      </c>
      <c r="N2" s="2" t="s">
        <v>32</v>
      </c>
      <c r="O2" s="2" t="s">
        <v>75</v>
      </c>
      <c r="P2" s="2" t="s">
        <v>413</v>
      </c>
      <c r="Q2" s="2" t="s">
        <v>262</v>
      </c>
      <c r="R2" s="2" t="s">
        <v>603</v>
      </c>
      <c r="S2" s="2" t="s">
        <v>604</v>
      </c>
    </row>
    <row r="3" spans="1:19">
      <c r="A3" s="3" t="s">
        <v>308</v>
      </c>
    </row>
    <row r="4" spans="1:19">
      <c r="A4" s="4" t="s">
        <v>605</v>
      </c>
      <c r="B4" s="5" t="n">
        <v>526364</v>
      </c>
      <c r="M4" s="5" t="n">
        <v>526364</v>
      </c>
    </row>
    <row r="5" spans="1:19">
      <c r="A5" s="4" t="s">
        <v>606</v>
      </c>
      <c r="B5" s="5" t="n">
        <v>3852135</v>
      </c>
      <c r="F5" s="5" t="n">
        <v>3465335</v>
      </c>
      <c r="I5" s="5" t="n">
        <v>3481468</v>
      </c>
      <c r="M5" s="5" t="n">
        <v>3852135</v>
      </c>
      <c r="N5" s="5" t="n">
        <v>3465335</v>
      </c>
      <c r="O5" s="5" t="n">
        <v>3481468</v>
      </c>
      <c r="Q5" s="5" t="n">
        <v>6505663</v>
      </c>
    </row>
    <row r="6" spans="1:19">
      <c r="A6" s="4" t="s">
        <v>607</v>
      </c>
      <c r="M6" s="6" t="n">
        <v>88</v>
      </c>
      <c r="N6" s="6" t="n">
        <v>714</v>
      </c>
      <c r="O6" s="6" t="n">
        <v>4568</v>
      </c>
    </row>
    <row r="7" spans="1:19">
      <c r="A7" s="4" t="s">
        <v>608</v>
      </c>
      <c r="M7" s="6" t="n">
        <v>300</v>
      </c>
      <c r="N7" s="6" t="n">
        <v>1500</v>
      </c>
      <c r="O7" s="6" t="n">
        <v>23800</v>
      </c>
    </row>
    <row r="8" spans="1:19">
      <c r="A8" s="4" t="s">
        <v>609</v>
      </c>
      <c r="M8" s="5" t="n">
        <v>688800</v>
      </c>
      <c r="N8" s="5" t="n">
        <v>362800</v>
      </c>
      <c r="O8" s="5" t="n">
        <v>427800</v>
      </c>
    </row>
    <row r="9" spans="1:19">
      <c r="A9" s="4" t="s">
        <v>610</v>
      </c>
      <c r="M9" s="9" t="n">
        <v>5.27</v>
      </c>
      <c r="N9" s="9" t="n">
        <v>6.4</v>
      </c>
      <c r="O9" s="9" t="n">
        <v>10.47</v>
      </c>
    </row>
    <row r="10" spans="1:19">
      <c r="A10" s="4" t="s">
        <v>611</v>
      </c>
      <c r="M10" s="4" t="s">
        <v>612</v>
      </c>
    </row>
    <row r="11" spans="1:19">
      <c r="A11" s="4" t="s">
        <v>613</v>
      </c>
    </row>
    <row r="12" spans="1:19">
      <c r="A12" s="3" t="s">
        <v>308</v>
      </c>
    </row>
    <row r="13" spans="1:19">
      <c r="A13" s="4" t="s">
        <v>614</v>
      </c>
      <c r="P13" s="4" t="s">
        <v>291</v>
      </c>
    </row>
    <row r="14" spans="1:19">
      <c r="A14" s="4" t="s">
        <v>615</v>
      </c>
      <c r="P14" s="4" t="s">
        <v>616</v>
      </c>
    </row>
    <row r="15" spans="1:19">
      <c r="A15" s="4" t="s">
        <v>617</v>
      </c>
    </row>
    <row r="16" spans="1:19">
      <c r="A16" s="3" t="s">
        <v>308</v>
      </c>
    </row>
    <row r="17" spans="1:19">
      <c r="A17" s="4" t="s">
        <v>615</v>
      </c>
      <c r="P17" s="4" t="s">
        <v>616</v>
      </c>
    </row>
    <row r="18" spans="1:19">
      <c r="A18" s="4" t="s">
        <v>618</v>
      </c>
    </row>
    <row r="19" spans="1:19">
      <c r="A19" s="3" t="s">
        <v>308</v>
      </c>
    </row>
    <row r="20" spans="1:19">
      <c r="A20" s="4" t="s">
        <v>614</v>
      </c>
      <c r="P20" s="4" t="s">
        <v>291</v>
      </c>
    </row>
    <row r="21" spans="1:19">
      <c r="A21" s="4" t="s">
        <v>619</v>
      </c>
    </row>
    <row r="22" spans="1:19">
      <c r="A22" s="3" t="s">
        <v>308</v>
      </c>
    </row>
    <row r="23" spans="1:19">
      <c r="A23" s="4" t="s">
        <v>614</v>
      </c>
      <c r="P23" s="4" t="s">
        <v>620</v>
      </c>
    </row>
    <row r="24" spans="1:19">
      <c r="A24" s="4" t="s">
        <v>284</v>
      </c>
    </row>
    <row r="25" spans="1:19">
      <c r="A25" s="3" t="s">
        <v>308</v>
      </c>
    </row>
    <row r="26" spans="1:19">
      <c r="A26" s="4" t="s">
        <v>105</v>
      </c>
      <c r="B26" s="5" t="n">
        <v>245602</v>
      </c>
      <c r="D26" s="5" t="n">
        <v>16666</v>
      </c>
      <c r="E26" s="5" t="n">
        <v>132000</v>
      </c>
      <c r="F26" s="5" t="n">
        <v>119873</v>
      </c>
      <c r="G26" s="5" t="n">
        <v>6667</v>
      </c>
      <c r="H26" s="5" t="n">
        <v>116667</v>
      </c>
      <c r="I26" s="5" t="n">
        <v>16709</v>
      </c>
      <c r="J26" s="5" t="n">
        <v>7669</v>
      </c>
    </row>
    <row r="27" spans="1:19">
      <c r="A27" s="4" t="s">
        <v>621</v>
      </c>
      <c r="B27" s="9" t="n">
        <v>4.14</v>
      </c>
      <c r="D27" s="9" t="n">
        <v>6.11</v>
      </c>
      <c r="E27" s="9" t="n">
        <v>7.12</v>
      </c>
      <c r="F27" s="9" t="n">
        <v>5.35</v>
      </c>
      <c r="G27" s="9" t="n">
        <v>7.74</v>
      </c>
      <c r="H27" s="9" t="n">
        <v>6.86</v>
      </c>
      <c r="I27" s="9" t="n">
        <v>8.31</v>
      </c>
      <c r="J27" s="9" t="n">
        <v>11.57</v>
      </c>
    </row>
    <row r="28" spans="1:19">
      <c r="A28" s="4" t="s">
        <v>622</v>
      </c>
    </row>
    <row r="29" spans="1:19">
      <c r="A29" s="3" t="s">
        <v>308</v>
      </c>
    </row>
    <row r="30" spans="1:19">
      <c r="A30" s="4" t="s">
        <v>614</v>
      </c>
      <c r="B30" s="4" t="s">
        <v>291</v>
      </c>
      <c r="F30" s="4" t="s">
        <v>291</v>
      </c>
      <c r="I30" s="4" t="s">
        <v>291</v>
      </c>
      <c r="K30" s="4" t="s">
        <v>291</v>
      </c>
      <c r="L30" s="4" t="s">
        <v>291</v>
      </c>
    </row>
    <row r="31" spans="1:19">
      <c r="A31" s="4" t="s">
        <v>623</v>
      </c>
      <c r="B31" s="5" t="n">
        <v>838000</v>
      </c>
      <c r="F31" s="5" t="n">
        <v>625750</v>
      </c>
      <c r="I31" s="5" t="n">
        <v>403083</v>
      </c>
      <c r="K31" s="5" t="n">
        <v>50000</v>
      </c>
      <c r="L31" s="5" t="n">
        <v>1000000</v>
      </c>
    </row>
    <row r="32" spans="1:19">
      <c r="A32" s="4" t="s">
        <v>624</v>
      </c>
    </row>
    <row r="33" spans="1:19">
      <c r="A33" s="3" t="s">
        <v>308</v>
      </c>
    </row>
    <row r="34" spans="1:19">
      <c r="A34" s="4" t="s">
        <v>614</v>
      </c>
      <c r="B34" s="4" t="s">
        <v>620</v>
      </c>
      <c r="F34" s="4" t="s">
        <v>620</v>
      </c>
      <c r="I34" s="4" t="s">
        <v>620</v>
      </c>
    </row>
    <row r="35" spans="1:19">
      <c r="A35" s="4" t="s">
        <v>623</v>
      </c>
      <c r="B35" s="5" t="n">
        <v>69032</v>
      </c>
      <c r="F35" s="5" t="n">
        <v>86020</v>
      </c>
      <c r="I35" s="5" t="n">
        <v>133305</v>
      </c>
      <c r="J35" s="5" t="n">
        <v>4186</v>
      </c>
    </row>
    <row r="36" spans="1:19">
      <c r="A36" s="4" t="s">
        <v>625</v>
      </c>
    </row>
    <row r="37" spans="1:19">
      <c r="A37" s="3" t="s">
        <v>308</v>
      </c>
    </row>
    <row r="38" spans="1:19">
      <c r="A38" s="4" t="s">
        <v>626</v>
      </c>
      <c r="B38" s="6" t="n">
        <v>5100</v>
      </c>
      <c r="M38" s="6" t="n">
        <v>5100</v>
      </c>
    </row>
    <row r="39" spans="1:19">
      <c r="A39" s="4" t="s">
        <v>627</v>
      </c>
      <c r="M39" s="4" t="s">
        <v>628</v>
      </c>
    </row>
    <row r="40" spans="1:19">
      <c r="A40" s="4" t="s">
        <v>629</v>
      </c>
    </row>
    <row r="41" spans="1:19">
      <c r="A41" s="3" t="s">
        <v>308</v>
      </c>
    </row>
    <row r="42" spans="1:19">
      <c r="A42" s="4" t="s">
        <v>627</v>
      </c>
      <c r="M42" s="4" t="s">
        <v>630</v>
      </c>
    </row>
    <row r="43" spans="1:19">
      <c r="A43" s="4" t="s">
        <v>623</v>
      </c>
      <c r="M43" s="5" t="n">
        <v>907032</v>
      </c>
      <c r="N43" s="5" t="n">
        <v>711770</v>
      </c>
      <c r="O43" s="5" t="n">
        <v>1590574</v>
      </c>
    </row>
    <row r="44" spans="1:19">
      <c r="A44" s="4" t="s">
        <v>631</v>
      </c>
      <c r="B44" s="6" t="n">
        <v>8200</v>
      </c>
      <c r="M44" s="6" t="n">
        <v>8200</v>
      </c>
    </row>
    <row r="45" spans="1:19">
      <c r="A45" s="4" t="s">
        <v>632</v>
      </c>
    </row>
    <row r="46" spans="1:19">
      <c r="A46" s="3" t="s">
        <v>308</v>
      </c>
    </row>
    <row r="47" spans="1:19">
      <c r="A47" s="4" t="s">
        <v>605</v>
      </c>
      <c r="B47" s="5" t="n">
        <v>9000000</v>
      </c>
      <c r="M47" s="5" t="n">
        <v>9000000</v>
      </c>
      <c r="R47" s="5" t="n">
        <v>5000000</v>
      </c>
      <c r="S47" s="5" t="n">
        <v>4000000</v>
      </c>
    </row>
    <row r="48" spans="1:19">
      <c r="A48" s="4" t="s">
        <v>633</v>
      </c>
    </row>
    <row r="49" spans="1:19">
      <c r="A49" s="3" t="s">
        <v>308</v>
      </c>
    </row>
    <row r="50" spans="1:19">
      <c r="A50" s="4" t="s">
        <v>606</v>
      </c>
      <c r="B50" s="5" t="n">
        <v>3214635</v>
      </c>
      <c r="M50" s="5" t="n">
        <v>3214635</v>
      </c>
    </row>
    <row r="51" spans="1:19">
      <c r="A51" s="4" t="s">
        <v>634</v>
      </c>
    </row>
    <row r="52" spans="1:19">
      <c r="A52" s="3" t="s">
        <v>308</v>
      </c>
    </row>
    <row r="53" spans="1:19">
      <c r="A53" s="4" t="s">
        <v>606</v>
      </c>
      <c r="B53" s="5" t="n">
        <v>627500</v>
      </c>
      <c r="M53" s="5" t="n">
        <v>627500</v>
      </c>
    </row>
    <row r="54" spans="1:19">
      <c r="A54" s="4" t="s">
        <v>635</v>
      </c>
    </row>
    <row r="55" spans="1:19">
      <c r="A55" s="3" t="s">
        <v>308</v>
      </c>
    </row>
    <row r="56" spans="1:19">
      <c r="A56" s="4" t="s">
        <v>606</v>
      </c>
      <c r="B56" s="5" t="n">
        <v>10000</v>
      </c>
      <c r="M56" s="5" t="n">
        <v>10000</v>
      </c>
    </row>
    <row r="57" spans="1:19">
      <c r="A57" s="4" t="s">
        <v>636</v>
      </c>
    </row>
    <row r="58" spans="1:19">
      <c r="A58" s="3" t="s">
        <v>308</v>
      </c>
    </row>
    <row r="59" spans="1:19">
      <c r="A59" s="4" t="s">
        <v>606</v>
      </c>
      <c r="B59" s="5" t="n">
        <v>500000</v>
      </c>
      <c r="M59" s="5" t="n">
        <v>500000</v>
      </c>
    </row>
    <row r="60" spans="1:19">
      <c r="A60" s="4" t="s">
        <v>614</v>
      </c>
      <c r="C60" s="4" t="s">
        <v>291</v>
      </c>
    </row>
    <row r="61" spans="1:19">
      <c r="A61" s="4" t="s">
        <v>609</v>
      </c>
      <c r="C61" s="5" t="n">
        <v>500000</v>
      </c>
    </row>
    <row r="62" spans="1:19">
      <c r="A62" s="4" t="s">
        <v>610</v>
      </c>
      <c r="C62" s="9" t="n">
        <v>6.16</v>
      </c>
    </row>
    <row r="63" spans="1:19">
      <c r="A63" s="4" t="s">
        <v>611</v>
      </c>
      <c r="C63" s="4" t="s">
        <v>616</v>
      </c>
    </row>
    <row r="64" spans="1:19">
      <c r="A64" s="4" t="s">
        <v>637</v>
      </c>
      <c r="C64" s="6" t="n">
        <v>2200</v>
      </c>
    </row>
  </sheetData>
  <mergeCells count="3">
    <mergeCell ref="A1:A2"/>
    <mergeCell ref="B1:L1"/>
    <mergeCell ref="M1:P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4"/>
  </cols>
  <sheetData>
    <row r="1" spans="1:4">
      <c r="A1" s="1" t="s">
        <v>638</v>
      </c>
      <c r="B1" s="2" t="s">
        <v>1</v>
      </c>
    </row>
    <row r="2" spans="1:4">
      <c r="B2" s="2" t="s">
        <v>2</v>
      </c>
      <c r="C2" s="2" t="s">
        <v>32</v>
      </c>
      <c r="D2" s="2" t="s">
        <v>75</v>
      </c>
    </row>
    <row r="3" spans="1:4">
      <c r="A3" s="3" t="s">
        <v>639</v>
      </c>
    </row>
    <row r="4" spans="1:4">
      <c r="A4" s="4" t="s">
        <v>550</v>
      </c>
      <c r="B4" s="5" t="n">
        <v>3465335</v>
      </c>
      <c r="C4" s="5" t="n">
        <v>3481468</v>
      </c>
      <c r="D4" s="5" t="n">
        <v>6505663</v>
      </c>
    </row>
    <row r="5" spans="1:4">
      <c r="A5" s="4" t="s">
        <v>640</v>
      </c>
      <c r="B5" s="5" t="n">
        <v>688800</v>
      </c>
      <c r="C5" s="5" t="n">
        <v>362800</v>
      </c>
      <c r="D5" s="5" t="n">
        <v>427800</v>
      </c>
    </row>
    <row r="6" spans="1:4">
      <c r="A6" s="4" t="s">
        <v>641</v>
      </c>
      <c r="B6" s="5" t="n">
        <v>-180000</v>
      </c>
      <c r="C6" s="5" t="n">
        <v>-234833</v>
      </c>
      <c r="D6" s="5" t="n">
        <v>-3249160</v>
      </c>
    </row>
    <row r="7" spans="1:4">
      <c r="A7" s="4" t="s">
        <v>642</v>
      </c>
      <c r="B7" s="5" t="n">
        <v>-122000</v>
      </c>
      <c r="C7" s="5" t="n">
        <v>-144100</v>
      </c>
      <c r="D7" s="5" t="n">
        <v>-202835</v>
      </c>
    </row>
    <row r="8" spans="1:4">
      <c r="A8" s="4" t="s">
        <v>589</v>
      </c>
      <c r="B8" s="5" t="n">
        <v>3852135</v>
      </c>
      <c r="C8" s="5" t="n">
        <v>3465335</v>
      </c>
      <c r="D8" s="5" t="n">
        <v>3481468</v>
      </c>
    </row>
    <row r="9" spans="1:4">
      <c r="A9" s="4" t="s">
        <v>643</v>
      </c>
      <c r="B9" s="5" t="n">
        <v>2925502</v>
      </c>
      <c r="C9" s="5" t="n">
        <v>2671835</v>
      </c>
    </row>
    <row r="10" spans="1:4">
      <c r="A10" s="3" t="s">
        <v>644</v>
      </c>
    </row>
    <row r="11" spans="1:4">
      <c r="A11" s="4" t="s">
        <v>550</v>
      </c>
      <c r="B11" s="9" t="n">
        <v>5.07</v>
      </c>
      <c r="C11" s="9" t="n">
        <v>4.96</v>
      </c>
      <c r="D11" s="9" t="n">
        <v>4.07</v>
      </c>
    </row>
    <row r="12" spans="1:4">
      <c r="A12" s="4" t="s">
        <v>640</v>
      </c>
      <c r="B12" s="10" t="n">
        <v>5.27</v>
      </c>
      <c r="C12" s="10" t="n">
        <v>6.4</v>
      </c>
      <c r="D12" s="10" t="n">
        <v>10.47</v>
      </c>
    </row>
    <row r="13" spans="1:4">
      <c r="A13" s="4" t="s">
        <v>641</v>
      </c>
      <c r="B13" s="10" t="n">
        <v>3.67</v>
      </c>
      <c r="C13" s="10" t="n">
        <v>4.57</v>
      </c>
      <c r="D13" s="10" t="n">
        <v>3.95</v>
      </c>
    </row>
    <row r="14" spans="1:4">
      <c r="A14" s="4" t="s">
        <v>642</v>
      </c>
      <c r="B14" s="10" t="n">
        <v>6.64</v>
      </c>
      <c r="C14" s="10" t="n">
        <v>6.43</v>
      </c>
      <c r="D14" s="10" t="n">
        <v>4.36</v>
      </c>
    </row>
    <row r="15" spans="1:4">
      <c r="A15" s="4" t="s">
        <v>589</v>
      </c>
      <c r="B15" s="10" t="n">
        <v>5.12</v>
      </c>
      <c r="C15" s="10" t="n">
        <v>5.07</v>
      </c>
      <c r="D15" s="9" t="n">
        <v>4.96</v>
      </c>
    </row>
    <row r="16" spans="1:4">
      <c r="A16" s="4" t="s">
        <v>643</v>
      </c>
      <c r="B16" s="9" t="n">
        <v>5.12</v>
      </c>
      <c r="C16" s="9" t="n">
        <v>4.4</v>
      </c>
    </row>
    <row r="17" spans="1:4">
      <c r="A17" s="4" t="s">
        <v>645</v>
      </c>
      <c r="B17" s="5" t="n">
        <v>303928</v>
      </c>
    </row>
    <row r="18" spans="1:4">
      <c r="A18" s="3" t="s">
        <v>646</v>
      </c>
    </row>
    <row r="19" spans="1:4">
      <c r="A19" s="4" t="s">
        <v>647</v>
      </c>
      <c r="B19" s="4" t="s">
        <v>612</v>
      </c>
    </row>
    <row r="20" spans="1:4">
      <c r="A20" s="4" t="s">
        <v>643</v>
      </c>
      <c r="B20" s="4" t="s">
        <v>648</v>
      </c>
      <c r="C20" s="4" t="s">
        <v>649</v>
      </c>
    </row>
    <row r="21" spans="1:4">
      <c r="A21" s="3" t="s">
        <v>650</v>
      </c>
    </row>
    <row r="22" spans="1:4">
      <c r="A22" s="4" t="s">
        <v>647</v>
      </c>
      <c r="B22" s="6" t="n">
        <v>1152</v>
      </c>
    </row>
    <row r="23" spans="1:4">
      <c r="A23" s="4" t="s">
        <v>643</v>
      </c>
      <c r="B23" s="6" t="n">
        <v>1152</v>
      </c>
      <c r="C23" s="6" t="n">
        <v>338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75</v>
      </c>
    </row>
    <row r="3" spans="1:4">
      <c r="A3" s="3" t="s">
        <v>639</v>
      </c>
    </row>
    <row r="4" spans="1:4">
      <c r="A4" s="4" t="s">
        <v>550</v>
      </c>
      <c r="B4" s="5" t="n">
        <v>1680492</v>
      </c>
      <c r="C4" s="5" t="n">
        <v>1586388</v>
      </c>
      <c r="D4" s="5" t="n">
        <v>144508</v>
      </c>
    </row>
    <row r="5" spans="1:4">
      <c r="A5" s="4" t="s">
        <v>640</v>
      </c>
      <c r="B5" s="5" t="n">
        <v>907032</v>
      </c>
      <c r="C5" s="5" t="n">
        <v>711770</v>
      </c>
      <c r="D5" s="5" t="n">
        <v>1590574</v>
      </c>
    </row>
    <row r="6" spans="1:4">
      <c r="A6" s="4" t="s">
        <v>652</v>
      </c>
      <c r="B6" s="5" t="n">
        <v>-778965</v>
      </c>
      <c r="C6" s="5" t="n">
        <v>-617666</v>
      </c>
      <c r="D6" s="5" t="n">
        <v>-148694</v>
      </c>
    </row>
    <row r="7" spans="1:4">
      <c r="A7" s="4" t="s">
        <v>642</v>
      </c>
      <c r="B7" s="5" t="n">
        <v>0</v>
      </c>
      <c r="C7" s="5" t="n">
        <v>0</v>
      </c>
      <c r="D7" s="5" t="n">
        <v>0</v>
      </c>
    </row>
    <row r="8" spans="1:4">
      <c r="A8" s="4" t="s">
        <v>589</v>
      </c>
      <c r="B8" s="5" t="n">
        <v>1808559</v>
      </c>
      <c r="C8" s="5" t="n">
        <v>1680492</v>
      </c>
      <c r="D8" s="5" t="n">
        <v>1586388</v>
      </c>
    </row>
    <row r="9" spans="1:4">
      <c r="A9" s="3" t="s">
        <v>653</v>
      </c>
    </row>
    <row r="10" spans="1:4">
      <c r="A10" s="4" t="s">
        <v>550</v>
      </c>
      <c r="B10" s="9" t="n">
        <v>7.49</v>
      </c>
      <c r="C10" s="6" t="n">
        <v>9</v>
      </c>
      <c r="D10" s="9" t="n">
        <v>4.7</v>
      </c>
    </row>
    <row r="11" spans="1:4">
      <c r="A11" s="4" t="s">
        <v>640</v>
      </c>
      <c r="B11" s="10" t="n">
        <v>4.14</v>
      </c>
      <c r="C11" s="10" t="n">
        <v>5.35</v>
      </c>
      <c r="D11" s="10" t="n">
        <v>9.01</v>
      </c>
    </row>
    <row r="12" spans="1:4">
      <c r="A12" s="4" t="s">
        <v>652</v>
      </c>
      <c r="B12" s="10" t="n">
        <v>7.66</v>
      </c>
      <c r="C12" s="10" t="n">
        <v>8.9</v>
      </c>
      <c r="D12" s="10" t="n">
        <v>4.88</v>
      </c>
    </row>
    <row r="13" spans="1:4">
      <c r="A13" s="4" t="s">
        <v>642</v>
      </c>
      <c r="B13" s="5" t="n">
        <v>0</v>
      </c>
      <c r="C13" s="5" t="n">
        <v>0</v>
      </c>
      <c r="D13" s="5" t="n">
        <v>0</v>
      </c>
    </row>
    <row r="14" spans="1:4">
      <c r="A14" s="4" t="s">
        <v>589</v>
      </c>
      <c r="B14" s="9" t="n">
        <v>5.74</v>
      </c>
      <c r="C14" s="9" t="n">
        <v>7.49</v>
      </c>
      <c r="D14" s="6" t="n">
        <v>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75</v>
      </c>
    </row>
    <row r="3" spans="1:4">
      <c r="A3" s="3" t="s">
        <v>655</v>
      </c>
    </row>
    <row r="4" spans="1:4">
      <c r="A4" s="4" t="s">
        <v>656</v>
      </c>
      <c r="B4" s="6" t="n">
        <v>90</v>
      </c>
      <c r="C4" s="6" t="n">
        <v>75</v>
      </c>
      <c r="D4" s="6" t="n">
        <v>4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7</v>
      </c>
      <c r="B1" s="2" t="s">
        <v>658</v>
      </c>
      <c r="J1" s="2" t="s">
        <v>1</v>
      </c>
    </row>
    <row r="2" spans="1:12">
      <c r="B2" s="2" t="s">
        <v>2</v>
      </c>
      <c r="C2" s="2" t="s">
        <v>599</v>
      </c>
      <c r="D2" s="2" t="s">
        <v>4</v>
      </c>
      <c r="E2" s="2" t="s">
        <v>659</v>
      </c>
      <c r="F2" s="2" t="s">
        <v>32</v>
      </c>
      <c r="G2" s="2" t="s">
        <v>660</v>
      </c>
      <c r="H2" s="2" t="s">
        <v>583</v>
      </c>
      <c r="I2" s="2" t="s">
        <v>661</v>
      </c>
      <c r="J2" s="2" t="s">
        <v>2</v>
      </c>
      <c r="K2" s="2" t="s">
        <v>32</v>
      </c>
      <c r="L2" s="2" t="s">
        <v>75</v>
      </c>
    </row>
    <row r="3" spans="1:12">
      <c r="A3" s="3" t="s">
        <v>186</v>
      </c>
    </row>
    <row r="4" spans="1:12">
      <c r="A4" s="4" t="s">
        <v>662</v>
      </c>
      <c r="B4" s="6" t="n">
        <v>1597</v>
      </c>
      <c r="C4" s="6" t="n">
        <v>1598</v>
      </c>
      <c r="D4" s="6" t="n">
        <v>1597</v>
      </c>
      <c r="E4" s="6" t="n">
        <v>1597</v>
      </c>
      <c r="F4" s="6" t="n">
        <v>1597</v>
      </c>
      <c r="G4" s="6" t="n">
        <v>1598</v>
      </c>
      <c r="H4" s="6" t="n">
        <v>1697</v>
      </c>
      <c r="I4" s="6" t="n">
        <v>1969</v>
      </c>
      <c r="J4" s="6" t="n">
        <v>6389</v>
      </c>
      <c r="K4" s="6" t="n">
        <v>6861</v>
      </c>
      <c r="L4" s="6" t="n">
        <v>4332</v>
      </c>
    </row>
    <row r="5" spans="1:12">
      <c r="A5" s="4" t="s">
        <v>81</v>
      </c>
      <c r="B5" s="5" t="n">
        <v>15033</v>
      </c>
      <c r="C5" s="5" t="n">
        <v>14676</v>
      </c>
      <c r="D5" s="5" t="n">
        <v>14611</v>
      </c>
      <c r="E5" s="5" t="n">
        <v>15562</v>
      </c>
      <c r="F5" s="5" t="n">
        <v>12708</v>
      </c>
      <c r="G5" s="5" t="n">
        <v>12512</v>
      </c>
      <c r="H5" s="5" t="n">
        <v>132939</v>
      </c>
      <c r="I5" s="5" t="n">
        <v>14009</v>
      </c>
      <c r="J5" s="5" t="n">
        <v>59882</v>
      </c>
      <c r="K5" s="5" t="n">
        <v>172168</v>
      </c>
      <c r="L5" s="5" t="n">
        <v>124432</v>
      </c>
    </row>
    <row r="6" spans="1:12">
      <c r="A6" s="4" t="s">
        <v>82</v>
      </c>
      <c r="B6" s="5" t="n">
        <v>-13436</v>
      </c>
      <c r="C6" s="5" t="n">
        <v>-13078</v>
      </c>
      <c r="D6" s="5" t="n">
        <v>-13014</v>
      </c>
      <c r="E6" s="5" t="n">
        <v>-13965</v>
      </c>
      <c r="F6" s="5" t="n">
        <v>-11111</v>
      </c>
      <c r="G6" s="5" t="n">
        <v>-10914</v>
      </c>
      <c r="H6" s="5" t="n">
        <v>-131242</v>
      </c>
      <c r="I6" s="5" t="n">
        <v>-12040</v>
      </c>
      <c r="J6" s="5" t="n">
        <v>-53493</v>
      </c>
      <c r="K6" s="5" t="n">
        <v>-165307</v>
      </c>
      <c r="L6" s="5" t="n">
        <v>-120100</v>
      </c>
    </row>
    <row r="7" spans="1:12">
      <c r="A7" s="4" t="s">
        <v>86</v>
      </c>
      <c r="B7" s="5" t="n">
        <v>-4999</v>
      </c>
      <c r="C7" s="5" t="n">
        <v>-4903</v>
      </c>
      <c r="D7" s="5" t="n">
        <v>-4865</v>
      </c>
      <c r="E7" s="5" t="n">
        <v>-4171</v>
      </c>
      <c r="F7" s="5" t="n">
        <v>-3532</v>
      </c>
      <c r="G7" s="5" t="n">
        <v>-3591</v>
      </c>
      <c r="J7" s="5" t="n">
        <v>-18938</v>
      </c>
      <c r="K7" s="5" t="n">
        <v>-7123</v>
      </c>
    </row>
    <row r="8" spans="1:12">
      <c r="A8" s="4" t="s">
        <v>663</v>
      </c>
      <c r="B8" s="6" t="n">
        <v>-18272</v>
      </c>
      <c r="C8" s="6" t="n">
        <v>-17604</v>
      </c>
      <c r="D8" s="6" t="n">
        <v>-17727</v>
      </c>
      <c r="E8" s="6" t="n">
        <v>-19658</v>
      </c>
      <c r="F8" s="6" t="n">
        <v>-14756</v>
      </c>
      <c r="G8" s="6" t="n">
        <v>-14445</v>
      </c>
      <c r="H8" s="6" t="n">
        <v>-131200</v>
      </c>
      <c r="I8" s="6" t="n">
        <v>-12019</v>
      </c>
      <c r="J8" s="6" t="n">
        <v>-54323</v>
      </c>
      <c r="K8" s="6" t="n">
        <v>-165297</v>
      </c>
      <c r="L8" s="6" t="n">
        <v>-120088</v>
      </c>
    </row>
    <row r="9" spans="1:12">
      <c r="A9" s="4" t="s">
        <v>664</v>
      </c>
      <c r="B9" s="9" t="n">
        <v>-0.12</v>
      </c>
      <c r="C9" s="9" t="n">
        <v>-0.13</v>
      </c>
      <c r="D9" s="9" t="n">
        <v>-0.13</v>
      </c>
      <c r="E9" s="9" t="n">
        <v>-0.15</v>
      </c>
      <c r="F9" s="9" t="n">
        <v>-0.11</v>
      </c>
      <c r="G9" s="9" t="n">
        <v>-0.11</v>
      </c>
      <c r="H9" s="9" t="n">
        <v>-1.01</v>
      </c>
      <c r="I9" s="9" t="n">
        <v>-0.09</v>
      </c>
      <c r="J9" s="9" t="n">
        <v>-0.53</v>
      </c>
      <c r="K9" s="9" t="n">
        <v>-1.32</v>
      </c>
      <c r="L9" s="9" t="n">
        <v>-0.96</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75</v>
      </c>
    </row>
    <row r="3" spans="1:4">
      <c r="A3" s="3" t="s">
        <v>120</v>
      </c>
    </row>
    <row r="4" spans="1:4">
      <c r="A4" s="4" t="s">
        <v>121</v>
      </c>
      <c r="B4" s="6" t="n">
        <v>2700</v>
      </c>
      <c r="C4" s="6" t="n">
        <v>109</v>
      </c>
      <c r="D4" s="6" t="n">
        <v>630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2</v>
      </c>
      <c r="B1" s="2" t="s">
        <v>1</v>
      </c>
    </row>
    <row r="2" spans="1:4">
      <c r="B2" s="2" t="s">
        <v>2</v>
      </c>
      <c r="C2" s="2" t="s">
        <v>32</v>
      </c>
      <c r="D2" s="2" t="s">
        <v>75</v>
      </c>
    </row>
    <row r="3" spans="1:4">
      <c r="A3" s="3" t="s">
        <v>123</v>
      </c>
    </row>
    <row r="4" spans="1:4">
      <c r="A4" s="4" t="s">
        <v>85</v>
      </c>
      <c r="B4" s="6" t="n">
        <v>-54323</v>
      </c>
      <c r="C4" s="6" t="n">
        <v>-165297</v>
      </c>
      <c r="D4" s="6" t="n">
        <v>-120088</v>
      </c>
    </row>
    <row r="5" spans="1:4">
      <c r="A5" s="3" t="s">
        <v>124</v>
      </c>
    </row>
    <row r="6" spans="1:4">
      <c r="A6" s="4" t="s">
        <v>125</v>
      </c>
      <c r="B6" s="5" t="n">
        <v>369</v>
      </c>
      <c r="C6" s="5" t="n">
        <v>290</v>
      </c>
      <c r="D6" s="5" t="n">
        <v>357</v>
      </c>
    </row>
    <row r="7" spans="1:4">
      <c r="A7" s="4" t="s">
        <v>100</v>
      </c>
      <c r="B7" s="5" t="n">
        <v>8454</v>
      </c>
      <c r="C7" s="5" t="n">
        <v>8452</v>
      </c>
      <c r="D7" s="5" t="n">
        <v>7997</v>
      </c>
    </row>
    <row r="8" spans="1:4">
      <c r="A8" s="4" t="s">
        <v>126</v>
      </c>
      <c r="D8" s="5" t="n">
        <v>67285</v>
      </c>
    </row>
    <row r="9" spans="1:4">
      <c r="A9" s="4" t="s">
        <v>127</v>
      </c>
      <c r="C9" s="5" t="n">
        <v>118936</v>
      </c>
    </row>
    <row r="10" spans="1:4">
      <c r="A10" s="4" t="s">
        <v>84</v>
      </c>
      <c r="B10" s="5" t="n">
        <v>1295</v>
      </c>
      <c r="C10" s="5" t="n">
        <v>124</v>
      </c>
    </row>
    <row r="11" spans="1:4">
      <c r="A11" s="4" t="s">
        <v>128</v>
      </c>
      <c r="C11" s="5" t="n">
        <v>87</v>
      </c>
    </row>
    <row r="12" spans="1:4">
      <c r="A12" s="3" t="s">
        <v>129</v>
      </c>
    </row>
    <row r="13" spans="1:4">
      <c r="A13" s="4" t="s">
        <v>35</v>
      </c>
      <c r="B13" s="5" t="n">
        <v>2</v>
      </c>
      <c r="C13" s="5" t="n">
        <v>425</v>
      </c>
      <c r="D13" s="5" t="n">
        <v>-301</v>
      </c>
    </row>
    <row r="14" spans="1:4">
      <c r="A14" s="4" t="s">
        <v>36</v>
      </c>
      <c r="B14" s="5" t="n">
        <v>3992</v>
      </c>
      <c r="C14" s="5" t="n">
        <v>-12452</v>
      </c>
      <c r="D14" s="5" t="n">
        <v>-10214</v>
      </c>
    </row>
    <row r="15" spans="1:4">
      <c r="A15" s="4" t="s">
        <v>130</v>
      </c>
      <c r="B15" s="5" t="n">
        <v>-12991</v>
      </c>
      <c r="D15" s="5" t="n">
        <v>-3</v>
      </c>
    </row>
    <row r="16" spans="1:4">
      <c r="A16" s="3" t="s">
        <v>131</v>
      </c>
    </row>
    <row r="17" spans="1:4">
      <c r="A17" s="4" t="s">
        <v>43</v>
      </c>
      <c r="B17" s="5" t="n">
        <v>4261</v>
      </c>
      <c r="C17" s="5" t="n">
        <v>-1852</v>
      </c>
      <c r="D17" s="5" t="n">
        <v>4</v>
      </c>
    </row>
    <row r="18" spans="1:4">
      <c r="A18" s="4" t="s">
        <v>44</v>
      </c>
      <c r="B18" s="5" t="n">
        <v>800</v>
      </c>
      <c r="C18" s="5" t="n">
        <v>203</v>
      </c>
      <c r="D18" s="5" t="n">
        <v>1724</v>
      </c>
    </row>
    <row r="19" spans="1:4">
      <c r="A19" s="4" t="s">
        <v>132</v>
      </c>
      <c r="B19" s="5" t="n">
        <v>-6389</v>
      </c>
      <c r="C19" s="5" t="n">
        <v>-6861</v>
      </c>
      <c r="D19" s="5" t="n">
        <v>53418</v>
      </c>
    </row>
    <row r="20" spans="1:4">
      <c r="A20" s="4" t="s">
        <v>133</v>
      </c>
      <c r="B20" s="5" t="n">
        <v>-139</v>
      </c>
      <c r="C20" s="5" t="n">
        <v>-380</v>
      </c>
      <c r="D20" s="5" t="n">
        <v>-189</v>
      </c>
    </row>
    <row r="21" spans="1:4">
      <c r="A21" s="4" t="s">
        <v>134</v>
      </c>
      <c r="B21" s="5" t="n">
        <v>-54669</v>
      </c>
      <c r="C21" s="5" t="n">
        <v>-58325</v>
      </c>
      <c r="D21" s="5" t="n">
        <v>-10</v>
      </c>
    </row>
    <row r="22" spans="1:4">
      <c r="A22" s="3" t="s">
        <v>135</v>
      </c>
    </row>
    <row r="23" spans="1:4">
      <c r="A23" s="4" t="s">
        <v>136</v>
      </c>
      <c r="B23" s="5" t="n">
        <v>-737</v>
      </c>
      <c r="C23" s="5" t="n">
        <v>-551</v>
      </c>
      <c r="D23" s="5" t="n">
        <v>-412</v>
      </c>
    </row>
    <row r="24" spans="1:4">
      <c r="A24" s="4" t="s">
        <v>137</v>
      </c>
      <c r="B24" s="5" t="n">
        <v>-737</v>
      </c>
      <c r="C24" s="5" t="n">
        <v>-551</v>
      </c>
      <c r="D24" s="5" t="n">
        <v>-412</v>
      </c>
    </row>
    <row r="25" spans="1:4">
      <c r="A25" s="3" t="s">
        <v>138</v>
      </c>
    </row>
    <row r="26" spans="1:4">
      <c r="A26" s="4" t="s">
        <v>139</v>
      </c>
      <c r="B26" s="5" t="n">
        <v>88</v>
      </c>
      <c r="C26" s="5" t="n">
        <v>714</v>
      </c>
      <c r="D26" s="5" t="n">
        <v>4568</v>
      </c>
    </row>
    <row r="27" spans="1:4">
      <c r="A27" s="4" t="s">
        <v>101</v>
      </c>
      <c r="B27" s="5" t="n">
        <v>-2059</v>
      </c>
      <c r="C27" s="5" t="n">
        <v>-1500</v>
      </c>
      <c r="D27" s="5" t="n">
        <v>-518</v>
      </c>
    </row>
    <row r="28" spans="1:4">
      <c r="A28" s="4" t="s">
        <v>107</v>
      </c>
      <c r="C28" s="5" t="n">
        <v>-2</v>
      </c>
      <c r="D28" s="5" t="n">
        <v>-34</v>
      </c>
    </row>
    <row r="29" spans="1:4">
      <c r="A29" s="4" t="s">
        <v>140</v>
      </c>
      <c r="B29" s="5" t="n">
        <v>47270</v>
      </c>
      <c r="D29" s="5" t="n">
        <v>94320</v>
      </c>
    </row>
    <row r="30" spans="1:4">
      <c r="A30" s="4" t="s">
        <v>141</v>
      </c>
      <c r="B30" s="5" t="n">
        <v>45299</v>
      </c>
      <c r="C30" s="5" t="n">
        <v>-788</v>
      </c>
      <c r="D30" s="5" t="n">
        <v>98336</v>
      </c>
    </row>
    <row r="31" spans="1:4">
      <c r="A31" s="4" t="s">
        <v>142</v>
      </c>
      <c r="B31" s="5" t="n">
        <v>-10107</v>
      </c>
      <c r="C31" s="5" t="n">
        <v>-59664</v>
      </c>
      <c r="D31" s="5" t="n">
        <v>97914</v>
      </c>
    </row>
    <row r="32" spans="1:4">
      <c r="A32" s="4" t="s">
        <v>143</v>
      </c>
      <c r="B32" s="5" t="n">
        <v>81053</v>
      </c>
      <c r="C32" s="5" t="n">
        <v>140717</v>
      </c>
      <c r="D32" s="5" t="n">
        <v>42803</v>
      </c>
    </row>
    <row r="33" spans="1:4">
      <c r="A33" s="4" t="s">
        <v>144</v>
      </c>
      <c r="B33" s="5" t="n">
        <v>70946</v>
      </c>
      <c r="C33" s="5" t="n">
        <v>81053</v>
      </c>
      <c r="D33" s="5" t="n">
        <v>140717</v>
      </c>
    </row>
    <row r="34" spans="1:4">
      <c r="A34" s="3" t="s">
        <v>145</v>
      </c>
    </row>
    <row r="35" spans="1:4">
      <c r="A35" s="4" t="s">
        <v>146</v>
      </c>
      <c r="B35" s="5" t="n">
        <v>0</v>
      </c>
      <c r="C35" s="5" t="n">
        <v>0</v>
      </c>
      <c r="D35" s="5" t="n">
        <v>0</v>
      </c>
    </row>
    <row r="36" spans="1:4">
      <c r="A36" s="4" t="s">
        <v>147</v>
      </c>
      <c r="B36" s="5" t="n">
        <v>0</v>
      </c>
      <c r="C36" s="5" t="n">
        <v>0</v>
      </c>
      <c r="D36" s="5" t="n">
        <v>0</v>
      </c>
    </row>
    <row r="37" spans="1:4">
      <c r="A37" s="3" t="s">
        <v>148</v>
      </c>
    </row>
    <row r="38" spans="1:4">
      <c r="A38" s="4" t="s">
        <v>149</v>
      </c>
      <c r="D38" s="6" t="n">
        <v>67285</v>
      </c>
    </row>
    <row r="39" spans="1:4">
      <c r="A39" s="4" t="s">
        <v>61</v>
      </c>
    </row>
    <row r="40" spans="1:4">
      <c r="A40" s="3" t="s">
        <v>148</v>
      </c>
    </row>
    <row r="41" spans="1:4">
      <c r="A41" s="4" t="s">
        <v>149</v>
      </c>
      <c r="C41" s="5" t="n">
        <v>119045</v>
      </c>
    </row>
    <row r="42" spans="1:4">
      <c r="A42" s="4" t="s">
        <v>150</v>
      </c>
      <c r="B42" s="6" t="n">
        <v>18938</v>
      </c>
      <c r="C42" s="6" t="n">
        <v>71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02:33Z</dcterms:created>
  <dcterms:modified xmlns:dcterms="http://purl.org/dc/terms/" xmlns:xsi="http://www.w3.org/2001/XMLSchema-instance" xsi:type="dcterms:W3CDTF">2018-03-01T16:02:33Z</dcterms:modified>
</cp:coreProperties>
</file>